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icense Agreements and Grants" sheetId="14" state="visible" r:id="rId14"/>
    <sheet xmlns:r="http://schemas.openxmlformats.org/officeDocument/2006/relationships" name="Deferred Revenue and Remaining " sheetId="15" state="visible" r:id="rId15"/>
    <sheet xmlns:r="http://schemas.openxmlformats.org/officeDocument/2006/relationships" name="Long-term Debt" sheetId="16" state="visible" r:id="rId16"/>
    <sheet xmlns:r="http://schemas.openxmlformats.org/officeDocument/2006/relationships" name="Convertible Notes" sheetId="17" state="visible" r:id="rId17"/>
    <sheet xmlns:r="http://schemas.openxmlformats.org/officeDocument/2006/relationships" name="Related Party Transaction" sheetId="18" state="visible" r:id="rId18"/>
    <sheet xmlns:r="http://schemas.openxmlformats.org/officeDocument/2006/relationships" name="Loss Per Share" sheetId="19" state="visible" r:id="rId19"/>
    <sheet xmlns:r="http://schemas.openxmlformats.org/officeDocument/2006/relationships" name="Employee Equity-Based Compensa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Industry, Geographic, and Reven" sheetId="24" state="visible" r:id="rId24"/>
    <sheet xmlns:r="http://schemas.openxmlformats.org/officeDocument/2006/relationships" name="Supplemental Data (Unaudited)" sheetId="25" state="visible" r:id="rId25"/>
    <sheet xmlns:r="http://schemas.openxmlformats.org/officeDocument/2006/relationships" name="Securities Purchase Agre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Deferred Revenue and Remainin_2" sheetId="34" state="visible" r:id="rId34"/>
    <sheet xmlns:r="http://schemas.openxmlformats.org/officeDocument/2006/relationships" name="Long-term Debt (Tables)" sheetId="35" state="visible" r:id="rId35"/>
    <sheet xmlns:r="http://schemas.openxmlformats.org/officeDocument/2006/relationships" name="Convertible Notes (Tables)" sheetId="36" state="visible" r:id="rId36"/>
    <sheet xmlns:r="http://schemas.openxmlformats.org/officeDocument/2006/relationships" name="Loss Per Share (Tables)" sheetId="37" state="visible" r:id="rId37"/>
    <sheet xmlns:r="http://schemas.openxmlformats.org/officeDocument/2006/relationships" name="Employee Equity-Based Compens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Industry, Geographic, and Rev_2" sheetId="41" state="visible" r:id="rId41"/>
    <sheet xmlns:r="http://schemas.openxmlformats.org/officeDocument/2006/relationships" name="Supplemental Data (Unaudited)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Concentration of Credit Risk (D"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Investments - Schedule of Avail" sheetId="49" state="visible" r:id="rId49"/>
    <sheet xmlns:r="http://schemas.openxmlformats.org/officeDocument/2006/relationships" name="Investments - Schedule of Ava_2" sheetId="50" state="visible" r:id="rId50"/>
    <sheet xmlns:r="http://schemas.openxmlformats.org/officeDocument/2006/relationships" name="Investments - Narrative (Detail" sheetId="51" state="visible" r:id="rId51"/>
    <sheet xmlns:r="http://schemas.openxmlformats.org/officeDocument/2006/relationships" name="Inventory (Details)" sheetId="52" state="visible" r:id="rId52"/>
    <sheet xmlns:r="http://schemas.openxmlformats.org/officeDocument/2006/relationships" name="Property and Equipment (Details" sheetId="53" state="visible" r:id="rId53"/>
    <sheet xmlns:r="http://schemas.openxmlformats.org/officeDocument/2006/relationships" name="Property and Equipment - Narrat" sheetId="54" state="visible" r:id="rId54"/>
    <sheet xmlns:r="http://schemas.openxmlformats.org/officeDocument/2006/relationships" name="License Agreements and Grants -" sheetId="55" state="visible" r:id="rId55"/>
    <sheet xmlns:r="http://schemas.openxmlformats.org/officeDocument/2006/relationships" name="License Agreements and Grants_2" sheetId="56" state="visible" r:id="rId56"/>
    <sheet xmlns:r="http://schemas.openxmlformats.org/officeDocument/2006/relationships" name="Deferred Revenue and Remainin_3" sheetId="57" state="visible" r:id="rId57"/>
    <sheet xmlns:r="http://schemas.openxmlformats.org/officeDocument/2006/relationships" name="Long-term Debt - Schedule of Lo" sheetId="58" state="visible" r:id="rId58"/>
    <sheet xmlns:r="http://schemas.openxmlformats.org/officeDocument/2006/relationships" name="Long-term Debt - Maturities Of " sheetId="59" state="visible" r:id="rId59"/>
    <sheet xmlns:r="http://schemas.openxmlformats.org/officeDocument/2006/relationships" name="Long-term Debt - Narrative (Det" sheetId="60" state="visible" r:id="rId60"/>
    <sheet xmlns:r="http://schemas.openxmlformats.org/officeDocument/2006/relationships" name="Convertible Notes - Narrative (" sheetId="61" state="visible" r:id="rId61"/>
    <sheet xmlns:r="http://schemas.openxmlformats.org/officeDocument/2006/relationships" name="Convertible Notes - Schedule of" sheetId="62" state="visible" r:id="rId62"/>
    <sheet xmlns:r="http://schemas.openxmlformats.org/officeDocument/2006/relationships" name="Convertible Notes - Schedule _2" sheetId="63" state="visible" r:id="rId63"/>
    <sheet xmlns:r="http://schemas.openxmlformats.org/officeDocument/2006/relationships" name="Related Party Transaction (Deta" sheetId="64" state="visible" r:id="rId64"/>
    <sheet xmlns:r="http://schemas.openxmlformats.org/officeDocument/2006/relationships" name="Loss Per Share (Details)" sheetId="65" state="visible" r:id="rId65"/>
    <sheet xmlns:r="http://schemas.openxmlformats.org/officeDocument/2006/relationships" name="Employee Equity-Based Compens_3" sheetId="66" state="visible" r:id="rId66"/>
    <sheet xmlns:r="http://schemas.openxmlformats.org/officeDocument/2006/relationships" name="Employee Equity-Based Compens_4" sheetId="67" state="visible" r:id="rId67"/>
    <sheet xmlns:r="http://schemas.openxmlformats.org/officeDocument/2006/relationships" name="Employee Equity-Based Compens_5" sheetId="68" state="visible" r:id="rId68"/>
    <sheet xmlns:r="http://schemas.openxmlformats.org/officeDocument/2006/relationships" name="Employee Equity-Based Compens_6" sheetId="69" state="visible" r:id="rId69"/>
    <sheet xmlns:r="http://schemas.openxmlformats.org/officeDocument/2006/relationships" name="Employee Equity-Based Compens_7" sheetId="70" state="visible" r:id="rId70"/>
    <sheet xmlns:r="http://schemas.openxmlformats.org/officeDocument/2006/relationships" name="Employee Equity-Based Compens_8" sheetId="71" state="visible" r:id="rId71"/>
    <sheet xmlns:r="http://schemas.openxmlformats.org/officeDocument/2006/relationships" name="Employee Equity-Based Compens_9" sheetId="72" state="visible" r:id="rId72"/>
    <sheet xmlns:r="http://schemas.openxmlformats.org/officeDocument/2006/relationships" name="Employee Equity-Based Compen_10" sheetId="73" state="visible" r:id="rId73"/>
    <sheet xmlns:r="http://schemas.openxmlformats.org/officeDocument/2006/relationships" name="Employee Equity-Based Compen_11" sheetId="74" state="visible" r:id="rId74"/>
    <sheet xmlns:r="http://schemas.openxmlformats.org/officeDocument/2006/relationships" name="Income Taxes - Components of th" sheetId="75" state="visible" r:id="rId75"/>
    <sheet xmlns:r="http://schemas.openxmlformats.org/officeDocument/2006/relationships" name="Income Taxes - Provision for In" sheetId="76" state="visible" r:id="rId76"/>
    <sheet xmlns:r="http://schemas.openxmlformats.org/officeDocument/2006/relationships" name="Income Taxes - Deferred Income " sheetId="77" state="visible" r:id="rId77"/>
    <sheet xmlns:r="http://schemas.openxmlformats.org/officeDocument/2006/relationships" name="Income Taxes - Narrative (Detai" sheetId="78" state="visible" r:id="rId78"/>
    <sheet xmlns:r="http://schemas.openxmlformats.org/officeDocument/2006/relationships" name="Income Taxes - Effective Tax Ra" sheetId="79" state="visible" r:id="rId79"/>
    <sheet xmlns:r="http://schemas.openxmlformats.org/officeDocument/2006/relationships" name="Income Taxes - Uncertain Tax Po" sheetId="80" state="visible" r:id="rId80"/>
    <sheet xmlns:r="http://schemas.openxmlformats.org/officeDocument/2006/relationships" name="Leases - Assets and Liabilities" sheetId="81" state="visible" r:id="rId81"/>
    <sheet xmlns:r="http://schemas.openxmlformats.org/officeDocument/2006/relationships" name="Leases - Maturities of Lease Li" sheetId="82" state="visible" r:id="rId82"/>
    <sheet xmlns:r="http://schemas.openxmlformats.org/officeDocument/2006/relationships" name="Leases - Sales-type Lease Recei" sheetId="83" state="visible" r:id="rId83"/>
    <sheet xmlns:r="http://schemas.openxmlformats.org/officeDocument/2006/relationships" name="Industry, Geographic, and Rev_3" sheetId="84" state="visible" r:id="rId84"/>
    <sheet xmlns:r="http://schemas.openxmlformats.org/officeDocument/2006/relationships" name="Industry, Geographic, and Rev_4" sheetId="85" state="visible" r:id="rId85"/>
    <sheet xmlns:r="http://schemas.openxmlformats.org/officeDocument/2006/relationships" name="Industry, Geographic, and Rev_5" sheetId="86" state="visible" r:id="rId86"/>
    <sheet xmlns:r="http://schemas.openxmlformats.org/officeDocument/2006/relationships" name="Supplemental Data (Unaudited)_2" sheetId="87" state="visible" r:id="rId87"/>
    <sheet xmlns:r="http://schemas.openxmlformats.org/officeDocument/2006/relationships" name="Securities Purchase Agreement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822</t>
        </is>
      </c>
    </row>
    <row r="10">
      <c r="A10" s="4" t="inlineStr">
        <is>
          <t>Entity Registrant Name</t>
        </is>
      </c>
      <c r="B10" s="4" t="inlineStr">
        <is>
          <t>ACCELERATE DIAGNOSTICS, INC.</t>
        </is>
      </c>
    </row>
    <row r="11">
      <c r="A11" s="4" t="inlineStr">
        <is>
          <t>Entity Incorporation, State or Country Code</t>
        </is>
      </c>
      <c r="B11" s="4" t="inlineStr">
        <is>
          <t>DE</t>
        </is>
      </c>
    </row>
    <row r="12">
      <c r="A12" s="4" t="inlineStr">
        <is>
          <t>Entity Tax Identification Number</t>
        </is>
      </c>
      <c r="B12" s="4" t="inlineStr">
        <is>
          <t>84-1072256</t>
        </is>
      </c>
    </row>
    <row r="13">
      <c r="A13" s="4" t="inlineStr">
        <is>
          <t>Entity Address, Address Line One</t>
        </is>
      </c>
      <c r="B13" s="4" t="inlineStr">
        <is>
          <t>3950 South Country Club Road</t>
        </is>
      </c>
    </row>
    <row r="14">
      <c r="A14" s="4" t="inlineStr">
        <is>
          <t>Entity Address, Address Line Two</t>
        </is>
      </c>
      <c r="B14" s="4" t="inlineStr">
        <is>
          <t>Suite 470</t>
        </is>
      </c>
    </row>
    <row r="15">
      <c r="A15" s="4" t="inlineStr">
        <is>
          <t>Entity Address, City or Town</t>
        </is>
      </c>
      <c r="B15" s="4" t="inlineStr">
        <is>
          <t>Tucson</t>
        </is>
      </c>
    </row>
    <row r="16">
      <c r="A16" s="4" t="inlineStr">
        <is>
          <t>Entity Address, State or Province</t>
        </is>
      </c>
      <c r="B16" s="4" t="inlineStr">
        <is>
          <t>AZ</t>
        </is>
      </c>
    </row>
    <row r="17">
      <c r="A17" s="4" t="inlineStr">
        <is>
          <t>Entity Address, Postal Zip Code</t>
        </is>
      </c>
      <c r="B17" s="4" t="inlineStr">
        <is>
          <t>85714</t>
        </is>
      </c>
    </row>
    <row r="18">
      <c r="A18" s="4" t="inlineStr">
        <is>
          <t>City Area Code</t>
        </is>
      </c>
      <c r="B18" s="4" t="inlineStr">
        <is>
          <t>520</t>
        </is>
      </c>
    </row>
    <row r="19">
      <c r="A19" s="4" t="inlineStr">
        <is>
          <t>Local Phone Number</t>
        </is>
      </c>
      <c r="B19" s="4" t="inlineStr">
        <is>
          <t>365-3100</t>
        </is>
      </c>
    </row>
    <row r="20">
      <c r="A20" s="4" t="inlineStr">
        <is>
          <t>Title of 12(b) Security</t>
        </is>
      </c>
      <c r="B20" s="4" t="inlineStr">
        <is>
          <t>Common Stock, $0.001 par value per share</t>
        </is>
      </c>
    </row>
    <row r="21">
      <c r="A21" s="4" t="inlineStr">
        <is>
          <t>Trading Symbol</t>
        </is>
      </c>
      <c r="B21" s="4" t="inlineStr">
        <is>
          <t>AXD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80.1</v>
      </c>
    </row>
    <row r="33">
      <c r="A33" s="4" t="inlineStr">
        <is>
          <t>Entity Common Stock, Shares Outstanding</t>
        </is>
      </c>
      <c r="C33" s="6" t="n">
        <v>59325578</v>
      </c>
    </row>
    <row r="34">
      <c r="A34" s="4" t="inlineStr">
        <is>
          <t>Documents Incorporated by Reference</t>
        </is>
      </c>
      <c r="B34" s="4" t="inlineStr">
        <is>
          <t>Portions of the definitive proxy statement relating to the registrant’s 2021 Annual Meeting of Stockholders are incorporated by reference in Part III of this Form 10-K.</t>
        </is>
      </c>
    </row>
    <row r="35">
      <c r="A35" s="4" t="inlineStr">
        <is>
          <t>Entity Central Index Key</t>
        </is>
      </c>
      <c r="B35" s="4" t="inlineStr">
        <is>
          <t>0000727207</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4. FAIR VALUE OF FINANCIAL INSTRUMENTS The following tables represent the financial instruments measured at fair value on a recurring basis on the financial statements of the Company and the valuation approach applied to each class of financial instruments at December 31 (see Note 2, Summary of Significant Accounting Policies for further information): 2020 (in thousands) Quoted Prices in Active Markets for Identical Assets (Level 1) Significant Significant Total Assets: Cash and cash equivalents: Money market funds $ 19,276 $ — $ — $ 19,276 Commercial paper — 885 — 885 Total cash and cash equivalents 19,276 885 — 20,161 Equity investments: Mutual funds 357 — — 357 Total equity investments 357 — — 357 Debt securities available-for-sale: Certificates of deposit — 5,825 — 5,825 US Treasury securities 5,923 — — 5,923 Commercial paper — 10,604 — 10,604 Corporate notes and bonds — 9,779 — 9,779 Debt securities available-for-sale 5,923 26,208 — 32,131 Total assets measured at fair value $ 25,556 $ 27,093 $ — $ 52,649 2019 (in thousands) Quoted Prices Significant Significant Total Assets: Cash and cash equivalents: Money market funds $ 43,745 $ — $ — $ 43,745 Commercial paper — 1,993 — 1,993 Corporate notes and bonds — 1,006 — 1,006 Total cash and cash equivalents 43,745 2,999 — 46,744 Debt securities available-for-sale: Certificates of deposit — 5,663 — 5,663 US Treasury securities 12,579 — — 12,579 US Agency securities — 3,998 — 3,998 Commercial paper — 2,491 — 2,491 Corporate notes and bonds — 22,706 — 22,706 Debt securities available-for-sale 12,579 34,858 — 47,437 Total assets measured at fair value $ 56,324 $ 37,857 $ — $ 94,181 Highly liquid investments with an original maturity of three months or less at time of purchase are included in cash and cash equivalents on the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 ended December 31, 2020. In 2018, the Company issued the Notes, for total proceeds of $171.5 million, as described in Note 11, Convertible Notes. As of December 31, 2020 and 2019, the calculated fair value of the Notes were $98.7 million and $133.8 million, respectively. The Notes are highly correlated to the Company’s stock price and as a result, significant changes to the Company’s stock price will have a significant impact on the calculated fair value of the Notes. The fair value of the Notes are classified as Level 2 within the fair value hierarchy. The Company's PPP Note along with its other long-term notes, cumulatively $5.6 million, approximate their fair value. The estimated fair value of the Company’s long-term debt represents a Level 3 measurement. See Note 10, Long-Term Debt for further detail on the Company's long-term debt. For certain other financial assets and liabilities, including accounts receivable, accounts payable and other current liabilities, the carrying amounts approximate their fair value due to the relatively short maturity of these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5. INVESTMENTS The following tables summarize the Company’s debt securities classified as available-for-sale at December 31 (in thousands): AVAILABLE-FOR-SALE INVESTMENTS 2020 (in thousands) Amortized Gross Gross Fair Value Certificates of deposit $ 5,820 $ 5 $ — $ 5,825 US Treasury securities 5,908 15 — 5,923 Commercial paper 10,603 1 — 10,604 Corporate notes and bonds 9,779 1 (1) 9,779 Total $ 32,110 $ 22 $ (1) $ 32,131 AVAILABLE-FOR-SALE INVESTMENTS 2019 (in thousands) Amortized Cost Gross Gross Fair Value Certificates of deposit $ 5,646 $ 17 $ — $ 5,663 US Treasury securities 12,564 16 (1) 12,579 US Agency securities 4,002 — (4) 3,998 Commercial paper 2,492 — (1) 2,491 Corporate notes and bonds 22,711 6 (11) 22,706 Total $ 47,415 $ 39 $ (17) $ 47,437 The following table summarizes the maturities of the Company’s debt securities classified as available-for-sale at December 31 (in thousands): AVAILABLE-FOR-SALE INVESTMENT MATURITIES (in thousands) 2020 2019 Amortized Fair Value Amortized Fair Value Due in less than 1 year $ 32,110 $ 32,131 $ 43,627 $ 43,650 Due in 1-5 years — — 3,788 3,787 Total $ 32,110 $ 32,131 $ 47,415 $ 47,437 Proceeds from sales of marketable securities (including principal payments) for the years ended December 31, 2020 and 2019 were zero and $14.5 million, respectively. The Company determines gains and losses of marketable securities based on specific identification of the securities sold. There were no ma terial realized gains or losses from sales of marketable securities for the years ended December 31, 2020, 2019 and 2018. No material balances were reclassified out of accumulated other comprehensive loss for the years ended December 31, 2020, 2019 and 2018. Unrealized losses on debt securities available-for-sale have not been recognized in income for the year ended December 31, 2020 because the issuers of such securities held by us were of high credit quality. As of December 31, 2020, there were no holdings of debt securities available-for-sale of any one issuer, other than the U.S. government, in an amount greater than 10%. As of December 31, 2020 there were no debt securities available-for-sale in a material unrealized loss position. As of December 31, 2020 the Company carried debt securities available-for-sale that were certificates of deposits, which were not covered by a rating agency or the credit rating was below the Company's minimum credit rating. As of December 31, 2020 all of the Company's certificate deposits were below the FDIC's insurance limit of $250,000 per depositor which mitigated the Company's investment risk. All other debt securities available-for-sale had a credit rating of A- or better as of December 31, 2020. Equity securities are comprised of investments in mutual funds. The fair value of equity securities at December 31, 2020 was $0.4 million. There were no material unrealized gains or losses on equity securities recorded in income for the year ended December 31, 2020. These unrealized gains or losses are recorded as a component of other income (expense), net. There were no realized gains or losses from equity securities for the year December 31, 2020. Additional information regarding the fair value of our financial instruments is included in Note 4,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6. INVENTORY Inventories consisted of the following at December 31 (in thousands): 2020 2019 Raw materials $ 4,891 $ 4,854 Work in process 1,942 1,561 Finished goods 2,383 1,644 Inventory $ 9,216 $ 8,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7. PROPERTY AND EQUIPMENT Property and equipment are recorded at cost and consisted of the following at December 31 (in thousands). 2020 2019 Computer equipment $ 3,608 $ 2,477 Technical equipment 3,789 3,681 Facilities 3,693 3,883 Instruments 5,880 7,491 Capital projects in progress — 238 Total property and equipment $ 16,970 $ 17,770 Accumulated depreciation (10,835) (9,865) Net property and equipment $ 6,135 $ 7,905 Depreciation expense for the years ended December 31, 2020, 2019 and 2018 was $2.4 million, $2.3 million and $2.5 million, respectively. Instruments at cost and accumulated depreciation where the Company is the lessor under operating leases consisted of the following at December 31 (in thousands). 2020 2019 Instruments at cost under operating leases $ 3,750 $ 4,604 Accumulated depreciation under operating leases (1,120) (808) Net property and equipment under operating leases $ 2,630 $ 3,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 and Grants</t>
        </is>
      </c>
      <c r="B1" s="2" t="inlineStr">
        <is>
          <t>12 Months Ended</t>
        </is>
      </c>
    </row>
    <row r="2">
      <c r="B2" s="2" t="inlineStr">
        <is>
          <t>Dec. 31, 2020</t>
        </is>
      </c>
    </row>
    <row r="3">
      <c r="A3" s="3" t="inlineStr">
        <is>
          <t>Research and Development [Abstract]</t>
        </is>
      </c>
    </row>
    <row r="4">
      <c r="A4" s="4" t="inlineStr">
        <is>
          <t>License Agreements and Grants</t>
        </is>
      </c>
      <c r="B4" s="4" t="inlineStr">
        <is>
          <t>NOTE 8. LICENSE AGREEMENTS AND GRANTS National Institute of Health Grant In February 2015, the National Institute of Health awarded Denver Health and the Company a five-year, $5.0 million grant to develop a fast and reliable identification and categorical susceptibility test for carbapenem-resistant Enterobacteriaceae directly from whole blood. The cumulative award amount under these subawards is $1.5 million. The amounts invoiced for the years ended December 31, 2020, 2019 and 2018 was $0.1 million, $0.3 million and $0.2 million, respectively. Subsequent to the original term of the grant the National Institute of Health has provided incremental annual extensions that have allowed the Company to provide additional services. Arizona Commerce Authority Grant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8, the full amount was collected and recorded in current deferred revenue and income. In January 2018, the full amount was recognized due to the economic development provisions of the grant being satisfied in full, with the “claw-back” provisions expiring. The $1.0 million was recognized as an offset to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Dec. 31, 2020</t>
        </is>
      </c>
    </row>
    <row r="3">
      <c r="A3" s="3" t="inlineStr">
        <is>
          <t>Deferred Revenue Disclosure [Abstract]</t>
        </is>
      </c>
    </row>
    <row r="4">
      <c r="A4" s="4" t="inlineStr">
        <is>
          <t>Deferred Revenue and Remaining Performance Obligations</t>
        </is>
      </c>
      <c r="B4" s="4" t="inlineStr">
        <is>
          <t>NOTE 9. DEFERRED REVENUE AND REMAINING PERFORMANCE OBLIGATIONS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December 31 follows (in thousands): 2020 2019 Products and services not yet delivered $ 376 $ 271 Deferred revenue $ 376 $ 271 We recognized $0.2 million and $0.2 million of revenues during the years ended December 31, 2020 and December 31, 2019, respectively, and no material amount of revenue during the year ended December 31, 2018, that were included in the contract liabilities balances at the beginning of the period. No material amount of revenue recognized during the current period was from performance obligations satisfied in prior periods. Transaction Price Allocated to Remaining Performance Obligations As of December 31, 2020, $10.6 million of revenue is expected to be recognized from remaining performance obligations under existing customer contracts. This balance primarily relates to product shipments for reagents sold to customers under sales-type lease agreements. 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0. LONG-TERM DEBT As of December 31, 2020 and December 31, 2019, long-term debt consisted of the following (in thousands): 2020 2019 PPP Loan - 1% interest $ 4,812 $ — Other Loans - various interest 400 — Total debt 5,212 — Current portion of long-term debt 553 — Long-term debt $ 4,659 $ — The following presents maturities of future principal obligations of long-term debt as of December 31, 2020 (in thousands): 2021 $ 553 2022 1,625 2023 1,291 2024 1,304 Thereafter 439 Total $ 5,212 Other notes payable During the year ended December 31, 2020, the Company entered into three loan agreements with two capital asset financing companies. Loan proceeds were $0.8 million, with interest rates ranging from 9.8% to 12.4% and maturities ranging from January 1, 2022 to September 2022. As of December 31, 2020, the current portion of long-term debt was $0.1 million and long-term debt was $0.3 million. PPP Loan On April 14, 2020, the Company entered into the PPP Note evidencing an unsecured loan in the amount of $4.8 million made to the Company under the PPP. The PPP was established under the CARES Act and is administered by the SBA. On September 3, 2020 the Company's loan provider amended the PPP Note per the Paycheck Protection Program Flexibility Act (“PPP Flexibility Act”), which was enacted after the PPP Note was approved and funded. The PPP Flexibility Act amended the CARES Act to require that all PPP Notes made prior to June 5, 2020 be extended to a 5-year term. In accordance with this amendment the PPP Notes' original maturity date of April 14, 2022 was amended to April 14, 2025. The original terms of the loan required 18 monthly payments of principal and interest in the amount of $0.3 million starting November 14, 2020. These amended terms now require 45 monthly payments of principal and interest in the amount of $0.1 million starting August 14, 2021. The PPP Note's interest rate was unchanged and bears interest at a rate of 1% per annum. The PPP Note may be prepaid by the Company at any time prior to maturity with no prepayment penalties. The proceeds from the PPP Note may only be used for payroll costs (including benefits), interest on mortgage obligations, rent, utilities and interest on certain other debt obligations. The PPP Note contains customary events of default relating to, among other things, payment defaults, making materially false and misleading representations to the lender or breaching the terms of the PPP Note documents. The occurrence of an event of default will result in an increase in the interest rate to 18% per annum and provides the lender with customary remedies, including the right to require immediate payment of all amounts owed under the PPP Note. Pursuant to the terms of the CARES Act and the PPP, the Company applied to the lender for forgiveness for the amount due on the PPP Note. The amount eligible for forgiveness is based on the amount of PPP Note proceeds used by the Company (during the 24 week period after the lender makes the first disbursement of PPP Note proceeds) for the payment of certain covered costs, including payroll costs (including benefits), rent and utilities, subject to certain limitations and reductions in accordance with the CARES Act and the PPP. No assurance can be given that the Company will obtain forgiveness of the PPP Note in whole or in part. As of December 31, 2020 the Company had submitted its application for forgiveness to the SBA, which is currently under revie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11. CONVERTIBLE NOTES On March 27, 2018, the Company issued $150.0 million aggregate principal amount of 2.50% Senior Convertible Notes due 2023. In connection with the offering of the Notes, the Company granted the initial purchasers of the Notes a 13-day option to purchase up to an additional $22.5 million aggregate principal amount of the Notes on the same terms and conditions. On April 4, 2018 the option was partially exercised, which resulted in $21.5 million of additional proceeds, for total proceeds of $171.5 million. The Notes are the Company's senior unsecured obligations and mature on March 15, 2023 (the “Maturity Date”), unless earlier repurchased or converted into shares of common stock under certain circumstances described below. The Notes are convertible into shares of the Company’s common stock, can be repurchased for cash, or a combination thereof, at the Company’s election, at an initial conversion rate of 32.3428 shares of common stock per $1,000 principal amount of the Notes, which is equivalent to an initial conversion price of approximately $30.92 per share of common stock, subject to adjustment. The Company will pay interest on the Notes semi-annually in arrears on March 15 and September 15 of each year. The $171.5 million of proceeds received from the issuance of the Notes were allocated between long-term debt (the “liability component”) of $116.6 million and contributed capital (the “equity component”) of $54.9 million.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1.5 million, which will result in additional non-cash interest expense being recognized through the Maturity Date. The equity component will not be remeasured as long as it continues to meet the conditions for equity classification. The Company incurred approximately $5.0 million of issuance costs related to the issuance of the Notes, of which $3.4 million and $1.6 million were recorded to long-term debt and contributed capital, respectively. The $3.4 million of issuance costs recorded as long-term debt on the consolidated balance sheet are being amortized over the five-year contractual term of the Notes using the effective interest method. The effective interest rate on the Notes, including accretion of the Notes to par and debt issuance cost amortization, is 11.52%. The Notes include customary terms and covenants, including certain events of default upon which the Notes may be due and payable immediately. Holders have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a holder may convert its Notes in multiples of $1,000 principal amount. Holders of the Notes who convert their Notes in connection with a make-whole fundamental change (as defined in the Indenture pursuant to which the Notes were issued) are, under certain circumstances, entitled to an increase in the conversion rate. In addition, in the event of a fundamental change or event of default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The Notes consisted of the following at December 31 (in thousands): 2020 2019 Outstanding principal $ 171,500 $ 171,500 Unamortized debt discount (28,524) (39,042) Unamortized debt issuance (1,765) (2,415) Net carrying amount of the liability component $ 141,211 $ 130,043 Interest expense consisted of the following at December 31 (in thousands): 2020 2019 2018 Contractual coupon interest $ 4,288 $ 4,288 $ 3,264 Amortization of the debt discount 10,518 9,388 6,450 Amortization of debt issuance costs 651 581 399 Total interest expense on convertible notes $ 15,457 $ 14,257 $ 10,113 As of December 31, 2020, no Notes were convertible pursuant to their terms. In connection with the debt issuance,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The expiration date for the Prepaid Forward is March 15, 2023,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NOTE 20. RELATED PARTY TRANSACTION Convertible notes As discussed in Note 11, Convertible Notes, the Company issued Notes in March 2018. As part of this issuance, an entity controlled by one member of the Company's board of directors purchased an aggregate of $30.0 million of the Notes. In 2019, this affiliate purchased an additional $12.0 million of Notes on the open market. The affiliated entity is a Qualified Institutional Buyer which purchased and holds an aggregate of $42.0 million of the Notes at December 31, 2020. Purchase Agreement 2019 On August 20, 2019, the Company and an entity affiliated with the Chief Operating Officer of the Company entered into a securities purchase agreement (the “Purchase Agreement”) for the issuance and sale by the Company of an aggregate of 55,586 shares of the Company’s common stock (the “Shares”) in an offering exempt from registration pursuant to Section 4(a)(2) of the Securities Act of 1933, as amended, and Rule 506 promulgated thereunder. The Shares were sold at a purchase price (determined in accordance with Nasdaq rules relating to the “market value” of the shares) of $17.99 per share, which was equal to the consolidated closing bid price reported by Nasdaq immediately preceding the time the Company entered into the Purchase Agreement. The $1.0 million of proceeds were recorded to contributed capital. Security Purchase Agreement 2020 On December 24, 2020, the Company entered into a Securities Purchase Agreement with Jack W. Schuler, John Patience, Matthew Strobeck, Mark C. Miller, Thomas D. Brown and Jack Phillips, or entities affiliated with such persons, for the issuance and sale by the Company of an aggregate of 4,166,663 Shares, to the Purchasers in an offering exempt from registration pursuant to Section 4(a)(2) of the Securities Act, and Rule 506 promulgated thereunder. Each of Jack W. Schuler, John Patience, Matthew Strobeck, Mark C. Miller, Thomas D. Brown and Jack Phillips is a member of the Company’s board of directors. Mr. Phillips also serves as the Company’s President and Chief Executive Officer. The entity affiliated with Jack W. Schuler that originally entered into the Securities Purchase Agreement subsequently entered into an assignment and assumption agreement whereby it assigned all of its rights and obligations as a Purchaser to three other entities that became Purchasers under the Securities Purchase Agreement. These three entities are related to Jack W. Schuler but are not affiliates of his. See Note 19, Securities Purchase Agreement,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2.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at of the following at December 31 (in thousands): 2020 2019 2018 Shares issuable upon the release of restricted stock awards 526 14 76 Shares issuable upon exercise of stock options 8,045 10,133 8,091 8,571 10,147 8,167 Potentially dilutive common shares would include common shares that would be outstanding if Notes convertible at the balance sheet date were converted. As discussed in Note 11, Convertible Notes, the Company issued $171.5 million of Notes due 2023. The Notes are convertible into shares of the Company’s common stock, can be repurchased for cash, or a combination thereof, at the Company’s election, at an initial conversion rate of 32.3428 shares of common stock per $1,000 principal amount of the Notes. As of December 31, 2020, no Notes were convertible pursuant to their terms. The maximum number of shares issuable upon conversion of the Notes is 5.5 million shares. In connection with the Notes, the Company entered into a prepaid forward stock repurchase transaction. The aggregate number of shares of the Company’s common stock underlying the Prepaid Forward was approximately 1,858,500.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As discussed in Note 19, Securities Purchase Agreement, the Company entered into a securities purchase agreement (the “Securities Purchase Agreement”) with Jack W. Schuler, John Patience, Matthew Strobeck, Mark C. Miller, Thomas D. Brown and Jack Phillips, or entities affiliated with such persons (collectively, the “Purchasers”), for the issuance and sale by the Company of an aggregate of 4,166,663 shares of the Company’s common stock. The closing of the purchase and sale of the Shares is expected to occur in three approximately equal tranches, with the first tranche having closed on February 19, 2021 and the next two tranches expected to close on March 31, 2021 and June 30, 2021, respectively, or such other dates as the parties may agree. The potentially issuable common shares were not included in the computation of diluted net loss per share because they would have an anti-dilutive effect due to ne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5781</v>
      </c>
      <c r="C3" s="7" t="n">
        <v>61014</v>
      </c>
    </row>
    <row r="4">
      <c r="A4" s="4" t="inlineStr">
        <is>
          <t>Investments</t>
        </is>
      </c>
      <c r="B4" s="6" t="n">
        <v>32488</v>
      </c>
      <c r="C4" s="6" t="n">
        <v>47437</v>
      </c>
    </row>
    <row r="5">
      <c r="A5" s="4" t="inlineStr">
        <is>
          <t>Trade accounts receivable</t>
        </is>
      </c>
      <c r="B5" s="6" t="n">
        <v>1550</v>
      </c>
      <c r="C5" s="6" t="n">
        <v>3222</v>
      </c>
    </row>
    <row r="6">
      <c r="A6" s="4" t="inlineStr">
        <is>
          <t>Inventory</t>
        </is>
      </c>
      <c r="B6" s="6" t="n">
        <v>9216</v>
      </c>
      <c r="C6" s="6" t="n">
        <v>8059</v>
      </c>
    </row>
    <row r="7">
      <c r="A7" s="4" t="inlineStr">
        <is>
          <t>Prepaid expenses</t>
        </is>
      </c>
      <c r="B7" s="6" t="n">
        <v>1172</v>
      </c>
      <c r="C7" s="6" t="n">
        <v>955</v>
      </c>
    </row>
    <row r="8">
      <c r="A8" s="4" t="inlineStr">
        <is>
          <t>Other current assets</t>
        </is>
      </c>
      <c r="B8" s="6" t="n">
        <v>1780</v>
      </c>
      <c r="C8" s="6" t="n">
        <v>1165</v>
      </c>
    </row>
    <row r="9">
      <c r="A9" s="4" t="inlineStr">
        <is>
          <t>Total current assets</t>
        </is>
      </c>
      <c r="B9" s="6" t="n">
        <v>81987</v>
      </c>
      <c r="C9" s="6" t="n">
        <v>121852</v>
      </c>
    </row>
    <row r="10">
      <c r="A10" s="4" t="inlineStr">
        <is>
          <t>Property and equipment, net</t>
        </is>
      </c>
      <c r="B10" s="6" t="n">
        <v>6135</v>
      </c>
      <c r="C10" s="6" t="n">
        <v>7905</v>
      </c>
    </row>
    <row r="11">
      <c r="A11" s="4" t="inlineStr">
        <is>
          <t>Right of use assets</t>
        </is>
      </c>
      <c r="B11" s="6" t="n">
        <v>3183</v>
      </c>
      <c r="C11" s="6" t="n">
        <v>3917</v>
      </c>
    </row>
    <row r="12">
      <c r="A12" s="4" t="inlineStr">
        <is>
          <t>Other non-current assets</t>
        </is>
      </c>
      <c r="B12" s="6" t="n">
        <v>2120</v>
      </c>
      <c r="C12" s="6" t="n">
        <v>750</v>
      </c>
    </row>
    <row r="13">
      <c r="A13" s="4" t="inlineStr">
        <is>
          <t>Total assets</t>
        </is>
      </c>
      <c r="B13" s="6" t="n">
        <v>93425</v>
      </c>
      <c r="C13" s="6" t="n">
        <v>134424</v>
      </c>
    </row>
    <row r="14">
      <c r="A14" s="3" t="inlineStr">
        <is>
          <t>Current liabilities:</t>
        </is>
      </c>
    </row>
    <row r="15">
      <c r="A15" s="4" t="inlineStr">
        <is>
          <t>Accounts payable</t>
        </is>
      </c>
      <c r="B15" s="6" t="n">
        <v>1290</v>
      </c>
      <c r="C15" s="6" t="n">
        <v>2351</v>
      </c>
    </row>
    <row r="16">
      <c r="A16" s="4" t="inlineStr">
        <is>
          <t>Accrued liabilities</t>
        </is>
      </c>
      <c r="B16" s="6" t="n">
        <v>2991</v>
      </c>
      <c r="C16" s="6" t="n">
        <v>3828</v>
      </c>
    </row>
    <row r="17">
      <c r="A17" s="4" t="inlineStr">
        <is>
          <t>Accrued interest</t>
        </is>
      </c>
      <c r="B17" s="6" t="n">
        <v>1262</v>
      </c>
      <c r="C17" s="6" t="n">
        <v>1262</v>
      </c>
    </row>
    <row r="18">
      <c r="A18" s="4" t="inlineStr">
        <is>
          <t>Deferred revenue</t>
        </is>
      </c>
      <c r="B18" s="6" t="n">
        <v>376</v>
      </c>
      <c r="C18" s="6" t="n">
        <v>271</v>
      </c>
    </row>
    <row r="19">
      <c r="A19" s="4" t="inlineStr">
        <is>
          <t>Current portion of long-term debt</t>
        </is>
      </c>
      <c r="B19" s="6" t="n">
        <v>553</v>
      </c>
      <c r="C19" s="6" t="n">
        <v>0</v>
      </c>
    </row>
    <row r="20">
      <c r="A20" s="4" t="inlineStr">
        <is>
          <t>Current operating lease liability</t>
        </is>
      </c>
      <c r="B20" s="6" t="n">
        <v>497</v>
      </c>
      <c r="C20" s="6" t="n">
        <v>450</v>
      </c>
    </row>
    <row r="21">
      <c r="A21" s="4" t="inlineStr">
        <is>
          <t>Total current liabilities</t>
        </is>
      </c>
      <c r="B21" s="6" t="n">
        <v>6969</v>
      </c>
      <c r="C21" s="6" t="n">
        <v>8162</v>
      </c>
    </row>
    <row r="22">
      <c r="A22" s="4" t="inlineStr">
        <is>
          <t>Non-current operating lease liability</t>
        </is>
      </c>
      <c r="B22" s="6" t="n">
        <v>3063</v>
      </c>
      <c r="C22" s="6" t="n">
        <v>3579</v>
      </c>
    </row>
    <row r="23">
      <c r="A23" s="4" t="inlineStr">
        <is>
          <t>Other non-current liabilities</t>
        </is>
      </c>
      <c r="B23" s="6" t="n">
        <v>335</v>
      </c>
      <c r="C23" s="6" t="n">
        <v>19</v>
      </c>
    </row>
    <row r="24">
      <c r="A24" s="4" t="inlineStr">
        <is>
          <t>Long-term debt</t>
        </is>
      </c>
      <c r="B24" s="6" t="n">
        <v>4659</v>
      </c>
      <c r="C24" s="6" t="n">
        <v>0</v>
      </c>
    </row>
    <row r="25">
      <c r="A25" s="4" t="inlineStr">
        <is>
          <t>Convertible notes</t>
        </is>
      </c>
      <c r="B25" s="6" t="n">
        <v>141211</v>
      </c>
      <c r="C25" s="6" t="n">
        <v>130043</v>
      </c>
    </row>
    <row r="26">
      <c r="A26" s="4" t="inlineStr">
        <is>
          <t>Total liabilities</t>
        </is>
      </c>
      <c r="B26" s="6" t="n">
        <v>156237</v>
      </c>
      <c r="C26" s="6" t="n">
        <v>141803</v>
      </c>
    </row>
    <row r="27">
      <c r="A27" s="4" t="inlineStr">
        <is>
          <t>Commitments and contingencies</t>
        </is>
      </c>
      <c r="B27" s="4" t="inlineStr">
        <is>
          <t xml:space="preserve"> </t>
        </is>
      </c>
      <c r="C27" s="4" t="inlineStr">
        <is>
          <t xml:space="preserve"> </t>
        </is>
      </c>
    </row>
    <row r="28">
      <c r="A28" s="3" t="inlineStr">
        <is>
          <t>Stockholders' deficit:</t>
        </is>
      </c>
    </row>
    <row r="29">
      <c r="A29" s="4" t="inlineStr">
        <is>
          <t>Preferred shares, $0.001 par value</t>
        </is>
      </c>
      <c r="B29" s="6" t="n">
        <v>0</v>
      </c>
      <c r="C29" s="6" t="n">
        <v>0</v>
      </c>
    </row>
    <row r="30">
      <c r="A30" s="4" t="inlineStr">
        <is>
          <t>Common stock, $0.001 par value</t>
        </is>
      </c>
      <c r="B30" s="6" t="n">
        <v>58</v>
      </c>
      <c r="C30" s="6" t="n">
        <v>55</v>
      </c>
    </row>
    <row r="31">
      <c r="A31" s="4" t="inlineStr">
        <is>
          <t>Contributed capital</t>
        </is>
      </c>
      <c r="B31" s="6" t="n">
        <v>475072</v>
      </c>
      <c r="C31" s="6" t="n">
        <v>452344</v>
      </c>
    </row>
    <row r="32">
      <c r="A32" s="4" t="inlineStr">
        <is>
          <t>Treasury stock</t>
        </is>
      </c>
      <c r="B32" s="6" t="n">
        <v>-45067</v>
      </c>
      <c r="C32" s="6" t="n">
        <v>-45067</v>
      </c>
    </row>
    <row r="33">
      <c r="A33" s="4" t="inlineStr">
        <is>
          <t>Accumulated deficit</t>
        </is>
      </c>
      <c r="B33" s="6" t="n">
        <v>-492966</v>
      </c>
      <c r="C33" s="6" t="n">
        <v>-414653</v>
      </c>
    </row>
    <row r="34">
      <c r="A34" s="4" t="inlineStr">
        <is>
          <t>Accumulated other comprehensive loss</t>
        </is>
      </c>
      <c r="B34" s="6" t="n">
        <v>91</v>
      </c>
      <c r="C34" s="6" t="n">
        <v>-58</v>
      </c>
    </row>
    <row r="35">
      <c r="A35" s="4" t="inlineStr">
        <is>
          <t>Total stockholders' deficit</t>
        </is>
      </c>
      <c r="B35" s="6" t="n">
        <v>-62812</v>
      </c>
      <c r="C35" s="6" t="n">
        <v>-7379</v>
      </c>
    </row>
    <row r="36">
      <c r="A36" s="4" t="inlineStr">
        <is>
          <t>Total liabilities and stockholders' deficit</t>
        </is>
      </c>
      <c r="B36" s="7" t="n">
        <v>93425</v>
      </c>
      <c r="C36" s="7" t="n">
        <v>134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12 Months Ended</t>
        </is>
      </c>
    </row>
    <row r="2">
      <c r="B2" s="2" t="inlineStr">
        <is>
          <t>Dec. 31, 2020</t>
        </is>
      </c>
    </row>
    <row r="3">
      <c r="A3" s="3" t="inlineStr">
        <is>
          <t>Share-based Payment Arrangement [Abstract]</t>
        </is>
      </c>
    </row>
    <row r="4">
      <c r="A4" s="4" t="inlineStr">
        <is>
          <t>Employee Equity-Based Compensation</t>
        </is>
      </c>
      <c r="B4" s="4" t="inlineStr">
        <is>
          <t xml:space="preserve">NOTE 13. EMPLOYEE EQUITY-BASED COMPENSATION The Company has three equity based compensation plans, which are discussed below: Non-Qualified Stock Option Plan The Non-Qualified Stock Option Plan was a stockholder-approved plan. As of December 31, 2020, there were 280,000 options exercised during the life of the plan and 0 that remain outstanding. The Non-Qualified Stock Option Plan has been replaced by the 2012 Omnibus Equity Incentive Plan, so no further options are available for grant. 2004 Omnibus Stock Option Plan In December 2004, the Company’s stockholders approved the Omnibus Stock Option Plan. Authorized shares in this plan were 5,500,000. As of December 31, 2020, there were 3,188,174 options exercised during the life of the plan and 751,826 options remain outstanding. The 2004 Omnibus Stock Option Plan has been replaced by the 2012 Omnibus Equity Incentive Plan, so no further options are available for grant. 2012 Omnibus Equity Incentive Plan In December 2012, the Company’s stockholders approved the Company’s 2012 Omnibus Equity Incentive Plan to replace all prior plans (“Prior Plans”). The Prior Plans remain in effect until all awards granted under those plans have been exercised, forfeited, canceled, expired or otherwise terminated. In connection with the approval of such plan, all stock options, totaling 1,677,500 formerly available for new awards under the Prior Plans were transferred to the 2012 Omnibus Equity Incentive Plan. During the Company's Annual Meeting of Stockholders, stockholders approved amendments to the Company's 2012 Omnibus Equity Incentive Plan increasing the number of shares of Common Stock reserved and available for grant by 4,000,000 in May 2014, 2,000,000 in May 2017, 3,000,000 in March 2019 and 4,000,000 in May 2020, resulting in a total of 14,677,500 reserved shares. Stock options granted under this plan vest in a range from immediate to five years while generally stock options under this plan vest over five years. RSUs granted under this plan vest in a range from immediate to five years while generally RSUs under this plan vest over three years. Stock grants granted under this plan vest immediately. As of December 31, 2020, there were 1,464,663 options exercised and 281,245 RSUs, performance awards and stock grants issued, during the life of the plan. There were 7,820,049 shares remaining outstanding, leaving 5,111,543 available for grant. Combined Stock Option Plans The following table summarizes option activity under all plans during the years ended December 31, 2020 and 2019 and shows the exercisable shares as of December 31, 2020: Number of Shares Weighted Average Exercise Price per Share Options Outstanding January 1, 2019 8,090,636 $ 12.22 Granted 3,067,888 14.52 Forfeited (533,503) 20.65 Exercised (383,319) 13.99 Expired (109,140) 23.86 Options Outstanding December 31, 2019 10,132,562 12.28 Granted 1,738,083 8.53 Forfeited (713,070) 14.23 Exercised (2,631,935) 2.30 Expired (480,179) 18.62 Options Outstanding December 31, 2020 8,045,461 14.18 Exercisable December 31, 2020 4,174,813 13.89 The cash received from the exercise of options during the year ended December 31, 2020 was $6.1 million and the tax benefit realized was zero for the same period. Upon exercise, shares are issued from shares authorized and held in reserve. The intrinsic value of options exercised was $23.5 million, $2.3 million and $4.6 million for the years ended December 31, 2020, 2019 and 2018, respectively. The total fair value of options vesting during the period was $9.0 million, $9.9 million, and $13.4 million for the years ended December 31, 2020, 2019 and 2018, respectively. The Company accounts for all option grants using the Black-Scholes option pricing model. The table below summarizes the inputs used to calculate the estimated fair value of options awarded for the years ended December 31: 2020 2019 2018 Expected term (in years) 5.94 6.28 6.01 Volatility 58 % 60 % 66 % Expected dividends — — — Risk free interest rates 0.6 % 2.1 % 2.7 % Estimated forfeitures — % — % — % Weighted average fair value $ 4.49 $ 8.33 $ 14.87 The following table shows summary information for outstanding options and options that are exercisable (vested) as of December 31, 2020: Options Options Number of options 8,045,461 4,174,813 Weighted average remaining contractual term (in years) 6.55 4.92 Weighted average exercise price $ 14.18 $ 13.89 Weighted average fair value $ 8.88 $ 8.92 Aggregate intrinsic value (in millions) $ 6.1 $ 5.2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7.58 on the last trading day of 2020 and the exercise price multiplied by the number of shares for options where the exercise price is below the closing stock price. This amount changes based on the fair value of the Company’s stock. The following table summarizes RSU and stock grant activity during the years ended December 31, 2020 and 2019: Number of Shares Weighted Average Grant Date Fair Value per Share RSUs &amp; Stock Grants Outstanding January 1, 2019 76,000 $ 18.70 Granted 11,000 20.32 Forfeited (60,500) 19.74 Vested/released (12,168) 17.43 RSUs &amp; Stock Grants outstanding December 31, 2019 14,332 16.66 Granted 813,256 11.44 Forfeited (98,398) 11.66 Vested/released (202,776) 12.41 RSUs &amp; Stock Grants outstanding December 31, 2020 526,414 11.17 The total fair value of RSUs and stock grants vested and released during the period was $2.7 million, $0.2 million, and $0.4 million for the years ending December 31, 2020, 2019 and 2018, respectively. The Company records compensation cost based on the fair value of the award. The table below summarizes the weighted average fair value of RSUs and stock grants awarded for the years ending December 31: 2020 2019 2018 Weighted average fair value $ 11.44 $ 20.32 $ 17.33 The expense and tax benefits recognized on the Company’s consolidated statements of operations and comprehensive loss related to share-based compensation for the years ended December 31 (in thousands) is as follows: 2020 2019 2018 Cost of Sales $ 351 $ 277 $ 189 Research and development 4,035 4,115 4,760 Sales, general and administrative 12,078 8,226 9,473 Total equity-based compensation expense $ 16,464 $ 12,618 $ 14,422 Recognized tax benefit $ — $ — $ — The share-based compensation cost capitalized to inventory or inventory transferred to property and equipment (also referred to as instruments) for the years ended December 31 (in thousands) is as follows: 2020 2019 2018 Cost capitalized to inventory $ 253 $ 409 $ 463 As of December 31, 2020, unrecognized equity-based compensation cost related to unvested stock options, and unvested RSUs was $13.0 million and $2.3 million, respectively. This is expected to be recognized over the years 2021 through 2025. Included in the above-noted stock options outstanding and stock compensation expense are performance-based stock options which vest only upon the achievement of certain targets. Performance-based stock options are generally granted at-the-money, contingently vest over a period of 1 to 2 years, depending on the nature of the performance goal, and have contractual lives of 10 years. These options were valued in the same manner as the time-based options, with the assumption that performance goals will be achieved. The inputs for expected volatility, expected dividends, and risk-free rate used in estimating those options’ fair value are the same as the time-based options issued under the plan. The expected term for performance-based stock options is 5 to 7 years. However, the Company only recognizes stock compensation expense to the extent that the targets are determined to be probable of being achieved, which triggers the vesting of the performance options. In August 2018, the Company granted 225,000 performance-based stock options. Of these performance-based stock options performance obligations had been met for 75,000 options which became exercisable in a prior period. The remaining 150,000 options were forfeited for the performance targets not being achieved. Of the total options forfeited, 50,000 of those options were forfeited during the year ended December 31, 2020. No stock compensation expense for the forfeited performance-based stock options was recognized. The stock compensation expense for the vested options was recorded in prior periods. During the year ended December 31, 2020, the Company granted another 105,000 performance-based stock options. During the year ended December 31, 2020, 45,000 performance-based stock options vested due to the performance obligations being achieved. None of these options have been forfeited as of December 31, 2020. The table below summarizes share-based compensation cost in connection with performance-based stock options for the years ending December 31 (in thousands): 2020 2019 2018 Performance-based stock option expense $ 215 $ 107 $ 717 Included in the above-noted RSU outstanding amount are performance-based RSU's which vest only upon the achievement of certain targets. Performance-based RSU's contingently vest over a period of 1 to 3 years, depending on the nature of the performance goal, and have contractual lives of 10 years.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 options. During the year ended December 31, 2020, the Company granted 364,338 performance-based RSU's. During the year ended December 31, 2020, 81,000 performance-based RSU's were released due to the performance obligations being achieved. At December 31, 2020 259,343 performance-based RSU's were outstanding. None of these performance-based RSU have been forfeited due to performance obligations not being achieved, while 23,995 performance-based RSU were forfeited for the employees separating from the Company. The table below summarizes share-based compensation cost in connection with performance-based stock options for the years ending December 31 (in thousands): 2020 2019 2018 Performance-based RSU expense $ 81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The components of the pretax loss from operations for the years ended December 31 are as follows (in thousands): 2020 2019 2018 U.S. Domestic $ (66,482) $ (70,452) $ (67,508) Foreign (11,721) (13,964) (20,607) Net loss before income taxes $ (78,203) $ (84,416) $ (88,115) The components of the provision for income taxes for the years ended December 31 is presented in the following table: 2020 2019 2018 Current: Federal $ — $ — $ — State (1) (8) (14) Foreign (4) 119 (197) Total (provision) benefit (5) 111 (211) Deferred: Federal — — — State — — — Foreign — — — Total deferred provision — — — Total (provision) benefit $ (5) $ 111 $ (211) Deferred income taxes reflect the net tax effects of temporary differences between the carrying amounts of assets and liabilities for financial reporting purposes and the amounts used for income tax purposes. Significant components of the Company’s net deferred income taxes for the years ended December 31 are as follows (in thousands): 2020 2019 Deferred tax assets: Net operating loss carryforward $ 81,733 $ 66,319 General business credit 15,484 11,306 Stock options 13,366 13,217 Operating lease liability 846 908 Property &amp; equipment 206 403 Inventory 588 397 Intangible assets, definite-lived 55 38 Other 284 30 Total deferred tax assets 112,562 92,618 Valuation allowance (104,585) (81,946) Deferred tax assets $ 7,977 $ 10,672 Deferred tax liabilities: Debt amortization $ (7,229) $ (9,793) Right of use asset $ (748) $ (879) Total deferred tax liabilities $ (7,977) $ (10,672) Net deferred taxes $ — $ — As of December 31, 2020, the Company has generated regular tax federal net operating losses (“NOLs”) of approximately $335.0 million. As a result of the Tax and Jobs Act (“the TCJA”), for U.S. income tax purposes, NOLs generated prior to December 31, 2017 can be carried forward for up to 20 years. NOLs generated after December 31, 2017 carry forward indefinitely, but are limited to 80% utilization against taxable income generated in tax years after 2020. Of the Company's total federal net operating loss of $335.0 million, $170.6 million will begin to expire in 2023 and $164.4 million will not expire but will only offset 80% of taxable income generated in tax years after 2020. As of December 31, 2020, the Company has generated state net operating losses of approximately $315.1 million. The Company's state net operating losses will begin to expire in 2033. As of December 31, 2020, the Company has generated $11.3 million of federal research and development (“R&amp;D”) tax credits which begin to expire in 2032. As of December 31, 2020, the Company has generated $8.7 million of state R&amp;D tax credits which begin to expire in 2031. Pursuant to Sections 382 and 383 of the Internal Revenue Code, utilization of the Company’s NOLs and R&amp;D tax credits may be subject to substantial annual limitation if certain ownership changes occur during a three-year testing period as defined by the Internal Revenue Code. The net deferred tax asset valuation allowance is $104.6 million as of December 31, 2020, compared to $81.9 million as of December 31, 2019. The valuation allowance is based on management’s assessment that it is more likely than not that the Company will not have taxable income in the foreseeable future. Due to the Company's consolidated loss position, the Company maintains a valuation allowance against its net deferred tax assets. During 2018, the Company recognized $14.0 million of the initial deferred tax liability related to the 2018 convertible debt with an adjustment to equity in accordance with ASC 740. The establishment of the deferred tax liability resulted in the reduction of the Company's valuation allowance on existing deferred tax assets. The Company recorded the reduction of the valuation allowance as an offsetting adjustment in equity. As a result, no net entry to equity was recorded for the 2018 convertible debt in 2018. Subsequent changes in the deferred tax liability related to the convertible debt are recorded as a component of income tax expense or benefit. The Company began commercialization of its products in Europe in 2016 and has subsidiaries in the Netherlands, France, Germany, Italy, Spain, Russia, and the United Kingdom. The Company intends to treat earnings from its foreign subsidiaries as permanently reinvested. On March 27, 2020, the United States enacted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suspended the 80 percent limitation imposed by the TCJA on utilization of NOLs generated in 2018, 2019 and 2020 to offset taxable income generated in tax years prior to 2021. The CARES Act also increased the ability to deduct interest expense from 30 percent, as imposed by the TCJA, to 50 percent of modified taxable income. The CARES Act also provides for a credit against employee wages, the opportunity to defer payment of a portion of federal payroll taxes to December 2021 and December 2022 and enhanced small business loans to assist busines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 does not anticipate a material impact of the Consolidated Appropriations Act on its tax provision or financial position. The difference between the U.S. federal statutory income tax rate and the Company’s effective tax rate for years ending December 31 is as follows: 2020 2019 2018 U.S. federal statutory income tax rate (21.00) % (21.00) % (21.00) % State taxes, net of federal tax benefit (4.95) (3.83) (3.07) Permanent and other differences 2.35 (0.25) (0.26) Change in tax rates (0.05) 0.16 (0.41) Tax rate differential 3.09 3.28 4.92 Unrecognized tax benefits 1.34 0.79 0.81 Nondeductible equity and other compensation (3.38) 1.12 (0.17) Credit for increased research activities (6.29) (2.80) (3.12) Change in valuation allowance 28.89 22.40 22.54 — % (0.13) % 0.24 % The Company's uncertain tax positions at December 31 as follows (in thousands): 2020 2019 2018 Balance at beginning of year $ 3,712 $ 2,983 $ 2,141 Increases for prior positions — 7 70 Increases for current year positions 1,154 724 775 Other decreases — (2) (3) Balance at end of year $ 4,866 $ 3,712 $ 2,983 These uncertain positions are not expected to change within the next twelve months. Of the $4.9 million of uncertain tax positions, $0.1 million would impact the effective tax rate, if reversed. The Company accounts for interest on uncertain tax positions within tax expense. The Company's foreign subsidiaries are subject to applicable jurisdiction examination for all years of operations. The Company has adequate tax attributes available to utilize against its uncertain tax positions in a given year. As a result the Company does not accrue interest or penalties against its uncertain tax positions. The Company incurred net operating losses since inception that are subject to adjustment under Internal Revenue Service (“IRS”) and state examination. In the first quarter of 2021, the Company was informed by the IRS that they would begin an examination of the Company’s 2018 tax year. The Company’s foreign income tax filings are subject to examination by the appropriate foreign tax authorities. The Company is not currently under examination by tax authorities other than the IRS and is not aware of any material proposed adjustments to its income tax fil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Clinical Trial &amp; Study Agreements The Company has entered into master agreements with clinical trial and study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expenses for start-up costs and work performed for these trials and studies is recorded as research and development or sales, general and administrative expenses on the Company's consolidated statements of operations and comprehensive loss. No commitments were recorded in connection with indemnifying these sites for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6. LEASES The following presents supplemental information related to our leases in which we are the lessee for the years ended December 31 (in thousands): 2020 2019 Cash paid for amounts included in lease liabilities Operating cash flows from operating leases $ 712 $ 333 ROU assets obtained in exchange for lease obligations Operating leases 17 3,639 Lease Cost Operating leases 1,052 378 Short-term leases $ 66 $ 697 The weighted average remaining lease term on our operating leases is 4.5 years. The weighted average discount rate on those leases is 7.0%. Rent expense including common area charges was $1.4 million for the year ended December 31, 2018. The following presents maturities of operating lease liabilities in which we are the lessee as of December 31, 2020 (in thousands): 2020 2021 $ 707 2022 863 2023 968 2024 1,055 2025 627 Thereafter — Total lease payments 4,220 Less imputed interest (659) $ 3,561 The net investment in sales-type leases, where we are the lessor, is a component of other current assets and other non-current assets in our consolidated balance sheet. As of December 31, 2020, the total net investment in these leases was $3.2 million. The following presents maturities of lease receivables under sales-type leases as of December 31, 2020 (in thousands): 2020 2021 $ 1,094 2022 1,037 2023 666 2024 255 2025 46 Thereafter 150 3,248 </t>
        </is>
      </c>
    </row>
    <row r="5">
      <c r="A5" s="4" t="inlineStr">
        <is>
          <t>Leases</t>
        </is>
      </c>
      <c r="B5" s="4" t="inlineStr">
        <is>
          <t xml:space="preserve">NOTE 16. LEASES The following presents supplemental information related to our leases in which we are the lessee for the years ended December 31 (in thousands): 2020 2019 Cash paid for amounts included in lease liabilities Operating cash flows from operating leases $ 712 $ 333 ROU assets obtained in exchange for lease obligations Operating leases 17 3,639 Lease Cost Operating leases 1,052 378 Short-term leases $ 66 $ 697 The weighted average remaining lease term on our operating leases is 4.5 years. The weighted average discount rate on those leases is 7.0%. Rent expense including common area charges was $1.4 million for the year ended December 31, 2018. The following presents maturities of operating lease liabilities in which we are the lessee as of December 31, 2020 (in thousands): 2020 2021 $ 707 2022 863 2023 968 2024 1,055 2025 627 Thereafter — Total lease payments 4,220 Less imputed interest (659) $ 3,561 The net investment in sales-type leases, where we are the lessor, is a component of other current assets and other non-current assets in our consolidated balance sheet. As of December 31, 2020, the total net investment in these leases was $3.2 million. The following presents maturities of lease receivables under sales-type leases as of December 31, 2020 (in thousands): 2020 2021 $ 1,094 2022 1,037 2023 666 2024 255 2025 46 Thereafter 150 3,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Geographic, and Revenue Disaggregation</t>
        </is>
      </c>
      <c r="B1" s="2" t="inlineStr">
        <is>
          <t>12 Months Ended</t>
        </is>
      </c>
    </row>
    <row r="2">
      <c r="B2" s="2" t="inlineStr">
        <is>
          <t>Dec. 31, 2020</t>
        </is>
      </c>
    </row>
    <row r="3">
      <c r="A3" s="3" t="inlineStr">
        <is>
          <t>Segment Reporting [Abstract]</t>
        </is>
      </c>
    </row>
    <row r="4">
      <c r="A4" s="4" t="inlineStr">
        <is>
          <t>Industry, Geographic, and Revenue Disaggregation</t>
        </is>
      </c>
      <c r="B4" s="4" t="inlineStr">
        <is>
          <t>NOTE 17. INDUSTRY, GEOGRAPHIC, AND REVENUE DISAGGREGATION The Company operates as one operating segment. Sales to customers outside the U.S. represented 8%, 28% and 27% of total revenue for the years ended December 31, 2020, 2019 and 2018, respectively. As of December 31, 2020 and 2019, balances due from foreign customers, in U.S. dollars, were $0.3 million and $2.1 million, respectively. The following presents long-lived assets (excluding intangible assets) by geographic territory at December 31 (in thousands): 2020 2019 Domestic $ 5,658 $ 7,244 Foreign 477 661 $ 6,135 $ 7,905 The following presents total net sales by geographic territory for the years ended December 31 (in thousands): 2020 2019 2018 Domestic $ 10,305 $ 6,705 $ 4,153 Foreign 860 2,592 1,517 Net sales $ 11,165 $ 9,297 $ 5,670 The following presents total net sales by line of business for the years ended December 31 (in thousands): 2020 2019 2018 Accelerate Pheno revenue $ 11,025 $ 9,132 $ 5,547 Other revenue 140 165 123 Net sales $ 11,165 $ 9,297 $ 5,670 The following presents total net sales by products and services for the years ended December 31 (in thousands): 2020 2019 2018 Products $ 10,336 $ 8,839 $ 5,576 Services 829 458 94 Net sales $ 11,165 $ 9,297 $ 5,670 Lease income included in net sales was $3.6 million and $1.3 million for the years ended December 31, 2020 and December 31, 2019, respectively, which does not represent revenues recognized from contracts with customers. Lease income included in net sales for the year ended 2018 i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ata (Unaudited)</t>
        </is>
      </c>
      <c r="B1" s="2" t="inlineStr">
        <is>
          <t>12 Months Ended</t>
        </is>
      </c>
    </row>
    <row r="2">
      <c r="B2" s="2" t="inlineStr">
        <is>
          <t>Dec. 31, 2020</t>
        </is>
      </c>
    </row>
    <row r="3">
      <c r="A3" s="3" t="inlineStr">
        <is>
          <t>Quarterly Financial Information Disclosure [Abstract]</t>
        </is>
      </c>
    </row>
    <row r="4">
      <c r="A4" s="4" t="inlineStr">
        <is>
          <t>Supplemental Data (Unaudited)</t>
        </is>
      </c>
      <c r="B4" s="4" t="inlineStr">
        <is>
          <t>NOTE 18. SUPPLEMENTAL DATA (UNAUDITED) The following is a summary of unaudited selected quarterly financial information for the three months ended 2020 (in thousands, except per share data): December 31, September 30, June 30, March 31, Net sales $ 3,110 $ 3,588 $ 2,125 $ 2,342 Gross profit $ 1,149 $ 1,301 $ 954 $ 1,055 Loss from operations $ (15,080) $ (15,165) $ (15,725) $ (17,730) Net loss $ (18,912) $ (18,757) $ (19,230) $ (21,309) Basic and diluted net loss per share $ (0.33) $ (0.33) $ (0.35) $ (0.39) The following is a summary of unaudited selected quarterly financial information for the three months ended 2019 (in thousands, except per share data): December 31, September 30, June 30, March 31, Net sales $ 3,470 $ 2,271 $ 1,806 $ 1,750 Gross profit $ 1,513 $ 1,154 $ 899 $ 834 Loss from operations $ (18,269) $ (17,653) $ (18,087) $ (18,822) Net loss $ (21,335) $ (20,434) $ (20,815) $ (21,721) Basic and diluted net loss per share $ (0.40) $ (0.37) $ (0.38) $ (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Purchase Agreement</t>
        </is>
      </c>
      <c r="B1" s="2" t="inlineStr">
        <is>
          <t>12 Months Ended</t>
        </is>
      </c>
    </row>
    <row r="2">
      <c r="B2" s="2" t="inlineStr">
        <is>
          <t>Dec. 31, 2020</t>
        </is>
      </c>
    </row>
    <row r="3">
      <c r="A3" s="3" t="inlineStr">
        <is>
          <t>Securities Financing Transactions Disclosures [Abstract]</t>
        </is>
      </c>
    </row>
    <row r="4">
      <c r="A4" s="4" t="inlineStr">
        <is>
          <t>Securities Purchase Agreement</t>
        </is>
      </c>
      <c r="B4" s="4" t="inlineStr">
        <is>
          <t xml:space="preserve">NOTE 19. SECURITIES PURCHASE AGREEMENT On December 24, 2020, the Company entered into a securities purchase agreement (the “Securities Purchase Agreement”) with Jack W. Schuler, John Patience, Matthew Strobeck, Mark C. Miller, Thomas D. Brown and Jack Phillips, or entities affiliated with such persons (collectively, the “Purchasers”), for the issuance and sale by the Company of an aggregate of 4,166,663 shares of the Company’s common stock (the “Shares”), to the Purchasers in an offering exempt from registration pursuant to Section 4(a)(2) of the Securities Act, and Rule 506 promulgated thereunder. Each of Jack W. Schuler, John Patience, Matthew Strobeck, Mark C. Miller, Thomas D. Brown and Jack Phillips is a member of the Company’s board of directors. Mr. Phillips also serves as the Company’s President and Chief Executive Officer. The entity affiliated with Jack W. Schuler that originally entered into the Securities Purchase Agreement subsequently entered into an assignment and assumption agreement whereby it assigned all of its rights and obligations as a Purchaser to three other entities that became Purchasers under the Securities Purchase Agreement. These three entities are related to Jack W. Schuler but are not affiliates of his. Pursuant to the Securities Purchase Agreement, the Purchasers have agreed to purchase the Shares at a purchase price (determined in accordance with Nasdaq rules relating to the “market value” of the Company’s common stock) of $7.68 per share, which is equal to the consolidated closing bid price reported by Nasdaq immediately preceding the time the Company entered into the Securities Purchase Agreement for an aggregate purchase price of approximately $32 million. The closing of the purchase and sale of the Shares is expected 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1.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On February 15, 2021, the Company received gross proceeds of $10.7 million from the first tranche closing of the Securities Purchase Agreement. The Company expects the remaining two tranches of the Securities Purchase Agreement to close in the first half of 2021 and the total expected gross proceeds including the first tranche to be $32.0 million. The Company and the purchasers subject to the Securities Purchase Agreement are obligated to fulfill their obligations set forth in the Securities Purchase Agreement upon the closure of the first tranche. The remaining tranches represent freestanding equity-classified instruments that will be fair valued upon closure of the first tranche and the corresponding fair value for each subsequent tranche will be recorded to APIC. At the time of the filing of the Company’s Form 10-K, the valuation for these instruments was not available. The accounting for the seco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t>
        </is>
      </c>
    </row>
    <row r="5">
      <c r="A5" s="4" t="inlineStr">
        <is>
          <t>Principles of Consolidation</t>
        </is>
      </c>
      <c r="B5" s="4" t="inlineStr">
        <is>
          <t>Principles of ConsolidationThe consolidated financial statements include the accounts of the Company and its wholly-owned subsidiaries after elimination of intercompany transactions and balances.</t>
        </is>
      </c>
    </row>
    <row r="6">
      <c r="A6" s="4" t="inlineStr">
        <is>
          <t>Reclassification</t>
        </is>
      </c>
      <c r="B6" s="4" t="inlineStr">
        <is>
          <t>Reclassification Certain prior year amounts have been reclassified for consistency with the current year presentation and had no effect on our net income, stockholders’ deficit or cash flows.</t>
        </is>
      </c>
    </row>
    <row r="7">
      <c r="A7" s="4" t="inlineStr">
        <is>
          <t>Use of Estimates</t>
        </is>
      </c>
      <c r="B7" s="4" t="inlineStr">
        <is>
          <t>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tax valuation accounts, equity–based compensation, revenue and leases. Actual results could differ materially from those estimates.</t>
        </is>
      </c>
    </row>
    <row r="8">
      <c r="A8" s="4" t="inlineStr">
        <is>
          <t>Estimated Fair Value of Financial Instruments</t>
        </is>
      </c>
      <c r="B8" s="4" t="inlineStr">
        <is>
          <t>Estimated Fair Value of Financial Instruments The Company follows ASC 820 , Fair Value Measurement ,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estimated fair value of the Company’s convertible notes represents a Level 2 measurement. See Note 11, Convertible Notes for further detail on the Company’s convertible notes.</t>
        </is>
      </c>
    </row>
    <row r="9">
      <c r="A9" s="4" t="inlineStr">
        <is>
          <t>Cash and Cash Equivalents</t>
        </is>
      </c>
      <c r="B9"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is>
      </c>
    </row>
    <row r="10">
      <c r="A10" s="4" t="inlineStr">
        <is>
          <t>Investments</t>
        </is>
      </c>
      <c r="B10" s="4" t="inlineStr">
        <is>
          <t>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solidated balance sheet at fair value. Unrealized gains or losses for debt securities available-for-sale and are included in accumulated other comprehensive income (loss), a component of stockholders’ deficit. Unrealized gains or losses for equity securities are included in other income (expense), net, a component of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t>
        </is>
      </c>
    </row>
    <row r="11">
      <c r="A11" s="4" t="inlineStr">
        <is>
          <t>Inventory</t>
        </is>
      </c>
      <c r="B11" s="4" t="inlineStr">
        <is>
          <t xml:space="preserve">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t>
        </is>
      </c>
    </row>
    <row r="12">
      <c r="A12" s="4" t="inlineStr">
        <is>
          <t>Accounts Receivable</t>
        </is>
      </c>
      <c r="B12"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t>
        </is>
      </c>
    </row>
    <row r="13">
      <c r="A13" s="4" t="inlineStr">
        <is>
          <t>Property and Equipment</t>
        </is>
      </c>
      <c r="B13" s="4" t="inlineStr">
        <is>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t>
        </is>
      </c>
    </row>
    <row r="14">
      <c r="A14" s="4" t="inlineStr">
        <is>
          <t>Long-lived Assets</t>
        </is>
      </c>
      <c r="B14"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5">
      <c r="A15" s="4" t="inlineStr">
        <is>
          <t>Warranty Reserve</t>
        </is>
      </c>
      <c r="B15" s="4" t="inlineStr">
        <is>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t>
        </is>
      </c>
    </row>
    <row r="16">
      <c r="A16" s="4" t="inlineStr">
        <is>
          <t>Convertible Notes</t>
        </is>
      </c>
      <c r="B16" s="4" t="inlineStr">
        <is>
          <t>Convertible Notes We account for convertible debt instruments that may be settled in cash or equity upon conversion by separating the liability and equity components of the instruments in a manner that reflects our nonconvertible debt borrowing rate. We determined the carrying amount of the liability component of th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Notes, which is amortized over the term of the Notes using the effective interest rate method. Debt issuance costs related to the Notes are allocated to the liability and equity components of the Notes based on their relative values. Debt issuance costs allocated to the liability component are amortized over the life of the Notes as additional non-cash interest expense. Transaction costs allocated to equity are netted with the equity component of the convertible debt instrument in stockholders’ deficit.</t>
        </is>
      </c>
    </row>
    <row r="17">
      <c r="A17" s="4" t="inlineStr">
        <is>
          <t>Revenue Recognition, Cost of Sales and Shipping and Handling</t>
        </is>
      </c>
      <c r="B17" s="4" t="inlineStr">
        <is>
          <t>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Our payment terms vary by the type and location of our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 ended December 31, 2020.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is>
      </c>
    </row>
    <row r="18">
      <c r="A18" s="4" t="inlineStr">
        <is>
          <t>Restructure Activity</t>
        </is>
      </c>
      <c r="B18" s="4" t="inlineStr">
        <is>
          <t>Restructure Activity During the year ended December 31, 2020, following the completion of a strategic review of the Company's Europe, Middle East and Africa (“EMEA”) business, the Company's board of directors approved a plan to reduce its workforce, focus the geographies it plans to operate in, and terminate agreements with some distributors in geographies it plans on exiting (collectively, the “EMEA Restructuring Plan”). As of December 31, 2020, the Company substantially completed the workforce reduction portion of the EMEA Restructuring Plan. Restructuring charges are primarily comprised of employee severance and other post-employment benefi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incurred expense of $0.4 million in connection with the EMEA Restructuring Plan which was primarily a component of ASC 712. These expenses were recorded as a component of sales, general and administrative costs costs on the consolidated statements of operations and comprehensive loss. No material restructuring liabilities were outstanding as of December 31, 2020.</t>
        </is>
      </c>
    </row>
    <row r="19">
      <c r="A19" s="4" t="inlineStr">
        <is>
          <t>Leases</t>
        </is>
      </c>
      <c r="B19" s="4" t="inlineStr">
        <is>
          <t>Leases The Company accounts for leases in accordance with ASC 842, Leases, which was adopted on January 1, 2019. We determine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We elect not to separate the lease components from the non-lease components for all classes of underlying assets. Lease expense for lease payments is recognized on a straight-line basis over the lease term, which may include options to extend or terminate the lease when it is reasonably certain that we will exercise the option. As of December 31, 2020 and 2019 the Company was not party to finance lease arrangements. Our operating leases consist primarily of leased office, factory, and laboratory space in the U.S. and office space in Europe, have between two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e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and ASC 842, Leases. Net investment in sales-type leases are included within our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t>
        </is>
      </c>
    </row>
    <row r="20">
      <c r="A20" s="4" t="inlineStr">
        <is>
          <t>Nonqualified Cash Deferral Plan</t>
        </is>
      </c>
      <c r="B20"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solidated balance sheet.</t>
        </is>
      </c>
    </row>
    <row r="21">
      <c r="A21" s="4" t="inlineStr">
        <is>
          <t>Equity-Based Compensation</t>
        </is>
      </c>
      <c r="B21" s="4" t="inlineStr">
        <is>
          <t>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awards. Performance-based stock awards vest based on the achievement of performance targets. Compensation costs associated with performance-based awards are recognized over the requisite service period based on probability of achievement. Performance-based stock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t>
        </is>
      </c>
    </row>
    <row r="22">
      <c r="A22" s="4" t="inlineStr">
        <is>
          <t>Deferred Tax Assets</t>
        </is>
      </c>
      <c r="B22" s="4" t="inlineStr">
        <is>
          <t>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is>
      </c>
    </row>
    <row r="23">
      <c r="A23" s="4" t="inlineStr">
        <is>
          <t>Foreign Currency Translation and Foreign Currency Transactions</t>
        </is>
      </c>
      <c r="B23"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t>
        </is>
      </c>
    </row>
    <row r="24">
      <c r="A24" s="4" t="inlineStr">
        <is>
          <t>Loss Per Share</t>
        </is>
      </c>
      <c r="B24" s="4" t="inlineStr">
        <is>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have been outstanding if notes convertible at the balance sheet date were converted. Diluted earnings are not presented when the effect of adding such additional common shares is antidilutive.</t>
        </is>
      </c>
    </row>
    <row r="25">
      <c r="A25" s="4" t="inlineStr">
        <is>
          <t>Comprehensive Loss</t>
        </is>
      </c>
      <c r="B25"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6">
      <c r="A26" s="4" t="inlineStr">
        <is>
          <t>Recent Accounting Pronouncements</t>
        </is>
      </c>
      <c r="B26" s="4" t="inlineStr">
        <is>
          <t>Recent Accounting Pronouncements Standards that were recently adopted In August 2018, the Financial Accounting Standards Board (“FASB”) issued Accounting Standards Update (“ASU”) 2018-13, Fair Value Measurement (Topic 820); Disclosure Framework - Changes to the Disclosure Requirements for Fair Value Measurement. ASU 2018-13 modifies, among other things, the disclosures required for Level 3 fair value measurements, including the range and weighted average of significant unobservable inputs. The guidance removes, among other things, the disclosure requirement to disclose transfers between Levels 1 and 2. Level 3 fair value measurement disclosures should be applied prospectively while all other amendments should be applied retrospectively. The Company adopted ASU 2018-13 on January 1, 2020, which had no impact to our consolidated financial statements as the Company did not carry Level 3 fair value items upon implementing this ASU on January 1, 2020. In June 2016, the FASB issued ASU 2016-13, Financial Instruments-Credit Losses (Topic 326); Measurement of Credit Losses on Financial Instruments. In November 2018, ASU 2018-19 was issued which amended the standard to clarify that receivables arising from operating leases are within the scope of lease accounting standards. Further, the FASB issued ASU 2019-04, 2019-05, 2019-10, ASU 2019-11, 2020-02 and 2020-03 to provide additional guidance on the credit losses standard. ASU 2016-13 amends the guidance on measuring credit losses on financial assets (including trade accounts receivable and available for sale debt securities) held at amortized cost. Previously, an “incurred loss” methodology was used for recognizing credit losses which delays recognition until it is probable a loss has been incurred. This amendment requires assets valued at amortized cost to be presented at the net amount expected to be collected using an allowance for credit losses. Reversal of credit losses on available for sale debt securities are now recorded in current period net income. The Company adopted ASU 2016-13 on January 1, 2020. We adopted this standard using a modified-retrospective approach, and recorded a $0.1 million cumulative-effect adjustment to the opening balance of accumulated deficit in connection with the adoption. This adjustment was recorded to establish an allowance for trade account receivables and investment in leases. No cumulative-effect adjustment was recorded for unrealized losses on debt securities available-for-sale as the issuers of such securities held by us were of high credit quality. As a result, the consolidated financial statements for the current periods are presented under the new standard, while the comparative prior year period is not adjusted and continues to be reported in accordance with our historical accounting policy. Standards not yet adopted In August 2020, the FASB issued ASU 2020-06, Debt - Debt with Conversion and Other Options (Subtopic 470-20) and Derivatives and Hedging - Contracts in Entity’s Own Equity (Subtopic 815-40). ASU 2020-06 reduces the complexity associated with applying U.S. GAAP for certain financial instruments with characteristics of liabilities and equity. In addressing the complexity, this ASU amends the guidance on convertible instruments and the guidance on the derivatives scope exception for contracts in an entity’s own equity. This ASU will reduce the number of accounting models for convertible debt instruments and convertible preferred stock. Limiting the accounting models results in fewer embedded conversion features being separately recognized from the host contract as compared with current U.S. GAAP standards.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ASU is effective for us on January 1, 2022, with early adoption permitted. We are currently assessing the impact this will have on our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 consensus of the FASB Emerging Issues Task Force). ASU 2020-01 clarifies the interaction of the accounting for equity securities under Topic 321, the accounting for the equity method investments in Topic 323 and the accounting for certain forward contracts and purchased options in Topic 815. This ASU is effective for us on January 1, 2021, with early adoption permitted. We are currently assessing the impact this will have on our consolidated financial statements, and believe it will not have a material impact on the Company's consolidated financial statements at January 1, 2021. In December 2019, the FASB issued ASU 2019-12, Income Taxes (Topic 740); Simplifying the Accounting for Income Taxes. ASU 2019-12 reduces complexity in the accounting standard. This ASU is effective for us on January 1, 2021, with early adoption permitted. We are currently assessing the impact this will have on our consolidated financial statements, and believe it will not have a material impact on the Company's consolidated financial statements at January 1, 2021.</t>
        </is>
      </c>
    </row>
    <row r="27">
      <c r="A27" s="4" t="inlineStr">
        <is>
          <t>Concentration of Credit Risk</t>
        </is>
      </c>
      <c r="B27" s="4" t="inlineStr">
        <is>
          <t>Financial instruments that potentially subject the Company to concentrations of credit risk consist primarily of cash equivalents, short-term investments and accounts receivable, including receivables from major customers.The Company grants credit to domestic and international clients in various industries.  Exposure to losses on accounts receivable is principally dependent on each client's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llowance For Doubtful Accounts</t>
        </is>
      </c>
      <c r="B4" s="4" t="inlineStr">
        <is>
          <t xml:space="preserve">The allowance for credit losses for the year ended December 31 is comprised of the following (in thousands): 2020 Beginning balance $ — Provisions 129 Write-offs 316 Recoveries — $ 445 </t>
        </is>
      </c>
    </row>
    <row r="5">
      <c r="A5" s="4" t="inlineStr">
        <is>
          <t>Schedule of Warranty Reserve</t>
        </is>
      </c>
      <c r="B5" s="4" t="inlineStr">
        <is>
          <t xml:space="preserve">Product warranty reserve activity for the years ended December 31 is as follows (in thousands): 2020 2019 2018 Beginning balance $ 403 $ 215 $ 192 Provisions 13 411 420 Warranty cost incurred (184) (223) (397) $ 232 $ 403 $ 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hares, par value (dollars per share)</t>
        </is>
      </c>
      <c r="B3" s="8" t="n">
        <v>0.001</v>
      </c>
      <c r="C3" s="8" t="n">
        <v>0.001</v>
      </c>
    </row>
    <row r="4">
      <c r="A4" s="4" t="inlineStr">
        <is>
          <t>Preferred shares, shares authorized (shares)</t>
        </is>
      </c>
      <c r="B4" s="6" t="n">
        <v>5000000</v>
      </c>
      <c r="C4" s="6" t="n">
        <v>5000000</v>
      </c>
    </row>
    <row r="5">
      <c r="A5" s="4" t="inlineStr">
        <is>
          <t>Preferred shares, shares outstanding (shares)</t>
        </is>
      </c>
      <c r="B5" s="6" t="n">
        <v>0</v>
      </c>
      <c r="C5" s="6" t="n">
        <v>0</v>
      </c>
    </row>
    <row r="6">
      <c r="A6" s="4" t="inlineStr">
        <is>
          <t>Common stock, par value (dollars per share)</t>
        </is>
      </c>
      <c r="B6" s="8" t="n">
        <v>0.001</v>
      </c>
      <c r="C6" s="8" t="n">
        <v>0.001</v>
      </c>
    </row>
    <row r="7">
      <c r="A7" s="4" t="inlineStr">
        <is>
          <t>Common stock, shares authorized (shares)</t>
        </is>
      </c>
      <c r="B7" s="6" t="n">
        <v>85000000</v>
      </c>
      <c r="C7" s="6" t="n">
        <v>85000000</v>
      </c>
    </row>
    <row r="8">
      <c r="A8" s="4" t="inlineStr">
        <is>
          <t>Common stock, shares issued (shares)</t>
        </is>
      </c>
      <c r="B8" s="6" t="n">
        <v>57607939</v>
      </c>
      <c r="C8" s="6" t="n">
        <v>54708792</v>
      </c>
    </row>
    <row r="9">
      <c r="A9" s="4" t="inlineStr">
        <is>
          <t>Common stock, shares outstanding (shares)</t>
        </is>
      </c>
      <c r="B9" s="6" t="n">
        <v>57607939</v>
      </c>
      <c r="C9" s="6" t="n">
        <v>54708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Measurement</t>
        </is>
      </c>
      <c r="B4" s="4" t="inlineStr">
        <is>
          <t xml:space="preserve">The following tables represent the financial instruments measured at fair value on a recurring basis on the financial statements of the Company and the valuation approach applied to each class of financial instruments at December 31 (see Note 2, Summary of Significant Accounting Policies for further information): 2020 (in thousands) Quoted Prices in Active Markets for Identical Assets (Level 1) Significant Significant Total Assets: Cash and cash equivalents: Money market funds $ 19,276 $ — $ — $ 19,276 Commercial paper — 885 — 885 Total cash and cash equivalents 19,276 885 — 20,161 Equity investments: Mutual funds 357 — — 357 Total equity investments 357 — — 357 Debt securities available-for-sale: Certificates of deposit — 5,825 — 5,825 US Treasury securities 5,923 — — 5,923 Commercial paper — 10,604 — 10,604 Corporate notes and bonds — 9,779 — 9,779 Debt securities available-for-sale 5,923 26,208 — 32,131 Total assets measured at fair value $ 25,556 $ 27,093 $ — $ 52,649 2019 (in thousands) Quoted Prices Significant Significant Total Assets: Cash and cash equivalents: Money market funds $ 43,745 $ — $ — $ 43,745 Commercial paper — 1,993 — 1,993 Corporate notes and bonds — 1,006 — 1,006 Total cash and cash equivalents 43,745 2,999 — 46,744 Debt securities available-for-sale: Certificates of deposit — 5,663 — 5,663 US Treasury securities 12,579 — — 12,579 US Agency securities — 3,998 — 3,998 Commercial paper — 2,491 — 2,491 Corporate notes and bonds — 22,706 — 22,706 Debt securities available-for-sale 12,579 34,858 — 47,437 Total assets measured at fair value $ 56,324 $ 37,857 $ — $ 94,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Available-for-sale Investments</t>
        </is>
      </c>
      <c r="B4" s="4" t="inlineStr">
        <is>
          <t xml:space="preserve">The following tables summarize the Company’s debt securities classified as available-for-sale at December 31 (in thousands): AVAILABLE-FOR-SALE INVESTMENTS 2020 (in thousands) Amortized Gross Gross Fair Value Certificates of deposit $ 5,820 $ 5 $ — $ 5,825 US Treasury securities 5,908 15 — 5,923 Commercial paper 10,603 1 — 10,604 Corporate notes and bonds 9,779 1 (1) 9,779 Total $ 32,110 $ 22 $ (1) $ 32,131 AVAILABLE-FOR-SALE INVESTMENTS 2019 (in thousands) Amortized Cost Gross Gross Fair Value Certificates of deposit $ 5,646 $ 17 $ — $ 5,663 US Treasury securities 12,564 16 (1) 12,579 US Agency securities 4,002 — (4) 3,998 Commercial paper 2,492 — (1) 2,491 Corporate notes and bonds 22,711 6 (11) 22,706 Total $ 47,415 $ 39 $ (17) $ 47,437 </t>
        </is>
      </c>
    </row>
    <row r="5">
      <c r="A5" s="4" t="inlineStr">
        <is>
          <t>Summary of Maturities of Available-for-sale Investments</t>
        </is>
      </c>
      <c r="B5" s="4" t="inlineStr">
        <is>
          <t xml:space="preserve">The following table summarizes the maturities of the Company’s debt securities classified as available-for-sale at December 31 (in thousands): AVAILABLE-FOR-SALE INVESTMENT MATURITIES (in thousands) 2020 2019 Amortized Fair Value Amortized Fair Value Due in less than 1 year $ 32,110 $ 32,131 $ 43,627 $ 43,650 Due in 1-5 years — — 3,788 3,787 Total $ 32,110 $ 32,131 $ 47,415 $ 47,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Components of Inventories</t>
        </is>
      </c>
      <c r="B4" s="4" t="inlineStr">
        <is>
          <t xml:space="preserve">Inventories consisted of the following at December 31 (in thousands): 2020 2019 Raw materials $ 4,891 $ 4,854 Work in process 1,942 1,561 Finished goods 2,383 1,644 Inventory $ 9,216 $ 8,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re recorded at cost and consisted of the following at December 31 (in thousands). 2020 2019 Computer equipment $ 3,608 $ 2,477 Technical equipment 3,789 3,681 Facilities 3,693 3,883 Instruments 5,880 7,491 Capital projects in progress — 238 Total property and equipment $ 16,970 $ 17,770 Accumulated depreciation (10,835) (9,865) Net property and equipment $ 6,135 $ 7,905 Instruments at cost and accumulated depreciation where the Company is the lessor under operating leases consisted of the following at December 31 (in thousands). 2020 2019 Instruments at cost under operating leases $ 3,750 $ 4,604 Accumulated depreciation under operating leases (1,120) (808) Net property and equipment under operating leases $ 2,630 $ 3,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Dec. 31, 2020</t>
        </is>
      </c>
    </row>
    <row r="3">
      <c r="A3" s="3" t="inlineStr">
        <is>
          <t>Deferred Revenue Disclosure [Abstract]</t>
        </is>
      </c>
    </row>
    <row r="4">
      <c r="A4" s="4" t="inlineStr">
        <is>
          <t>Deferred Revenue and Income Summary</t>
        </is>
      </c>
      <c r="B4" s="4" t="inlineStr">
        <is>
          <t xml:space="preserve">A summary of the balances as of December 31 follows (in thousands): 2020 2019 Products and services not yet delivered $ 376 $ 271 Deferred revenue $ 376 $ 271 The following presents total net sales by line of business for the years ended December 31 (in thousands): 2020 2019 2018 Accelerate Pheno revenue $ 11,025 $ 9,132 $ 5,547 Other revenue 140 165 123 Net sales $ 11,165 $ 9,297 $ 5,670 The following presents total net sales by products and services for the years ended December 31 (in thousands): 2020 2019 2018 Products $ 10,336 $ 8,839 $ 5,576 Services 829 458 94 Net sales $ 11,165 $ 9,297 $ 5,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As of December 31, 2020 and December 31, 2019, long-term debt consisted of the following (in thousands): 2020 2019 PPP Loan - 1% interest $ 4,812 $ — Other Loans - various interest 400 — Total debt 5,212 — Current portion of long-term debt 553 — Long-term debt $ 4,659 $ — </t>
        </is>
      </c>
    </row>
    <row r="5">
      <c r="A5" s="4" t="inlineStr">
        <is>
          <t>Schedule of Maturities of Long-term Debt</t>
        </is>
      </c>
      <c r="B5" s="4" t="inlineStr">
        <is>
          <t xml:space="preserve">The following presents maturities of future principal obligations of long-term debt as of December 31, 2020 (in thousands): 2021 $ 553 2022 1,625 2023 1,291 2024 1,304 Thereafter 439 Total $ 5,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Convertible Notes</t>
        </is>
      </c>
      <c r="B4" s="4" t="inlineStr">
        <is>
          <t xml:space="preserve">The Notes consisted of the following at December 31 (in thousands): 2020 2019 Outstanding principal $ 171,500 $ 171,500 Unamortized debt discount (28,524) (39,042) Unamortized debt issuance (1,765) (2,415) Net carrying amount of the liability component $ 141,211 $ 130,043 </t>
        </is>
      </c>
    </row>
    <row r="5">
      <c r="A5" s="4" t="inlineStr">
        <is>
          <t>Schedule of Interest Expense</t>
        </is>
      </c>
      <c r="B5" s="4" t="inlineStr">
        <is>
          <t xml:space="preserve">Interest expense consisted of the following at December 31 (in thousands): 2020 2019 2018 Contractual coupon interest $ 4,288 $ 4,288 $ 3,264 Amortization of the debt discount 10,518 9,388 6,450 Amortization of debt issuance costs 651 581 399 Total interest expense on convertible notes $ 15,457 $ 14,257 $ 10,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Potentially Issuable Common Shares Excluded from Computation of Diluted Net Loss Per Share</t>
        </is>
      </c>
      <c r="B4" s="4" t="inlineStr">
        <is>
          <t xml:space="preserve">The following potentially issuable common shares were not included in the computation of diluted net loss per share because they would have an anti-dilutive effect due to net losses at of the following at December 31 (in thousands): 2020 2019 2018 Shares issuable upon the release of restricted stock awards 526 14 76 Shares issuable upon exercise of stock options 8,045 10,133 8,091 8,571 10,147 8,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Employee Equity-Based Compensation (Tables)</t>
        </is>
      </c>
      <c r="B1" s="2" t="inlineStr">
        <is>
          <t>12 Months Ended</t>
        </is>
      </c>
    </row>
    <row r="2">
      <c r="B2" s="2" t="inlineStr">
        <is>
          <t>Dec. 31, 2020</t>
        </is>
      </c>
    </row>
    <row r="3">
      <c r="A3" s="3" t="inlineStr">
        <is>
          <t>Share-based Payment Arrangement [Abstract]</t>
        </is>
      </c>
    </row>
    <row r="4">
      <c r="A4" s="4" t="inlineStr">
        <is>
          <t>Stock Option Activity</t>
        </is>
      </c>
      <c r="B4" s="4" t="inlineStr">
        <is>
          <t xml:space="preserve">The following table summarizes option activity under all plans during the years ended December 31, 2020 and 2019 and shows the exercisable shares as of December 31, 2020: Number of Shares Weighted Average Exercise Price per Share Options Outstanding January 1, 2019 8,090,636 $ 12.22 Granted 3,067,888 14.52 Forfeited (533,503) 20.65 Exercised (383,319) 13.99 Expired (109,140) 23.86 Options Outstanding December 31, 2019 10,132,562 12.28 Granted 1,738,083 8.53 Forfeited (713,070) 14.23 Exercised (2,631,935) 2.30 Expired (480,179) 18.62 Options Outstanding December 31, 2020 8,045,461 14.18 Exercisable December 31, 2020 4,174,813 13.89 </t>
        </is>
      </c>
    </row>
    <row r="5">
      <c r="A5" s="4" t="inlineStr">
        <is>
          <t>Black-Scholes Assumptions for Option Granted</t>
        </is>
      </c>
      <c r="B5" s="4" t="inlineStr">
        <is>
          <t xml:space="preserve">The table below summarizes the inputs used to calculate the estimated fair value of options awarded for the years ended December 31: 2020 2019 2018 Expected term (in years) 5.94 6.28 6.01 Volatility 58 % 60 % 66 % Expected dividends — — — Risk free interest rates 0.6 % 2.1 % 2.7 % Estimated forfeitures — % — % — % Weighted average fair value $ 4.49 $ 8.33 $ 14.87 </t>
        </is>
      </c>
    </row>
    <row r="6">
      <c r="A6" s="4" t="inlineStr">
        <is>
          <t>Stock Option Supplemental Information</t>
        </is>
      </c>
      <c r="B6" s="4" t="inlineStr">
        <is>
          <t xml:space="preserve">The following table shows summary information for outstanding options and options that are exercisable (vested) as of December 31, 2020: Options Options Number of options 8,045,461 4,174,813 Weighted average remaining contractual term (in years) 6.55 4.92 Weighted average exercise price $ 14.18 $ 13.89 Weighted average fair value $ 8.88 $ 8.92 Aggregate intrinsic value (in millions) $ 6.1 $ 5.2 </t>
        </is>
      </c>
    </row>
    <row r="7">
      <c r="A7" s="4" t="inlineStr">
        <is>
          <t>Restricted Stock Activity</t>
        </is>
      </c>
      <c r="B7" s="4" t="inlineStr">
        <is>
          <t xml:space="preserve">The following table summarizes RSU and stock grant activity during the years ended December 31, 2020 and 2019: Number of Shares Weighted Average Grant Date Fair Value per Share RSUs &amp; Stock Grants Outstanding January 1, 2019 76,000 $ 18.70 Granted 11,000 20.32 Forfeited (60,500) 19.74 Vested/released (12,168) 17.43 RSUs &amp; Stock Grants outstanding December 31, 2019 14,332 16.66 Granted 813,256 11.44 Forfeited (98,398) 11.66 Vested/released (202,776) 12.41 RSUs &amp; Stock Grants outstanding December 31, 2020 526,414 11.17 </t>
        </is>
      </c>
    </row>
    <row r="8">
      <c r="A8" s="4" t="inlineStr">
        <is>
          <t>Weighted Average Fair Value of Grants Awarded</t>
        </is>
      </c>
      <c r="B8" s="4" t="inlineStr">
        <is>
          <t xml:space="preserve">The table below summarizes the weighted average fair value of RSUs and stock grants awarded for the years ending December 31: 2020 2019 2018 Weighted average fair value $ 11.44 $ 20.32 $ 17.33 </t>
        </is>
      </c>
    </row>
    <row r="9">
      <c r="A9" s="4" t="inlineStr">
        <is>
          <t>Equity-Based Compensation Expense and Tax Benefit</t>
        </is>
      </c>
      <c r="B9" s="4" t="inlineStr">
        <is>
          <t xml:space="preserve">The expense and tax benefits recognized on the Company’s consolidated statements of operations and comprehensive loss related to share-based compensation for the years ended December 31 (in thousands) is as follows: 2020 2019 2018 Cost of Sales $ 351 $ 277 $ 189 Research and development 4,035 4,115 4,760 Sales, general and administrative 12,078 8,226 9,473 Total equity-based compensation expense $ 16,464 $ 12,618 $ 14,422 Recognized tax benefit $ — $ — $ — The share-based compensation cost capitalized to inventory or inventory transferred to property and equipment (also referred to as instruments) for the years ended December 31 (in thousands) is as follows: 2020 2019 2018 Cost capitalized to inventory $ 253 $ 409 $ 463 The table below summarizes share-based compensation cost in connection with performance-based stock options for the years ending December 31 (in thousands): 2020 2019 2018 Performance-based stock option expense $ 215 $ 107 $ 717 The table below summarizes share-based compensation cost in connection with performance-based stock options for the years ending December 31 (in thousands): 2020 2019 2018 Performance-based RSU expense $ 81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etax Loss from Operations</t>
        </is>
      </c>
      <c r="B4" s="4" t="inlineStr">
        <is>
          <t>The components of the pretax loss from operations for the years ended December 31 are as follows (in thousands): 2020 2019 2018 U.S. Domestic $ (66,482) $ (70,452) $ (67,508) Foreign (11,721) (13,964) (20,607) Net loss before income taxes $ (78,203) $ (84,416) $ (88,115)</t>
        </is>
      </c>
    </row>
    <row r="5">
      <c r="A5" s="4" t="inlineStr">
        <is>
          <t>Schedule of Provision for Income Taxes</t>
        </is>
      </c>
      <c r="B5" s="4" t="inlineStr">
        <is>
          <t>The components of the provision for income taxes for the years ended December 31 is presented in the following table: 2020 2019 2018 Current: Federal $ — $ — $ — State (1) (8) (14) Foreign (4) 119 (197) Total (provision) benefit (5) 111 (211) Deferred: Federal — — — State — — — Foreign — — — Total deferred provision — — — Total (provision) benefit $ (5) $ 111 $ (211)</t>
        </is>
      </c>
    </row>
    <row r="6">
      <c r="A6" s="4" t="inlineStr">
        <is>
          <t>Deferred Income Tax Components</t>
        </is>
      </c>
      <c r="B6" s="4" t="inlineStr">
        <is>
          <t xml:space="preserve">Significant components of the Company’s net deferred income taxes for the years ended December 31 are as follows (in thousands): 2020 2019 Deferred tax assets: Net operating loss carryforward $ 81,733 $ 66,319 General business credit 15,484 11,306 Stock options 13,366 13,217 Operating lease liability 846 908 Property &amp; equipment 206 403 Inventory 588 397 Intangible assets, definite-lived 55 38 Other 284 30 Total deferred tax assets 112,562 92,618 Valuation allowance (104,585) (81,946) Deferred tax assets $ 7,977 $ 10,672 Deferred tax liabilities: Debt amortization $ (7,229) $ (9,793) Right of use asset $ (748) $ (879) Total deferred tax liabilities $ (7,977) $ (10,672) Net deferred taxes $ — $ — </t>
        </is>
      </c>
    </row>
    <row r="7">
      <c r="A7" s="4" t="inlineStr">
        <is>
          <t>Effective Tax Rate</t>
        </is>
      </c>
      <c r="B7" s="4" t="inlineStr">
        <is>
          <t>The difference between the U.S. federal statutory income tax rate and the Company’s effective tax rate for years ending December 31 is as follows: 2020 2019 2018 U.S. federal statutory income tax rate (21.00) % (21.00) % (21.00) % State taxes, net of federal tax benefit (4.95) (3.83) (3.07) Permanent and other differences 2.35 (0.25) (0.26) Change in tax rates (0.05) 0.16 (0.41) Tax rate differential 3.09 3.28 4.92 Unrecognized tax benefits 1.34 0.79 0.81 Nondeductible equity and other compensation (3.38) 1.12 (0.17) Credit for increased research activities (6.29) (2.80) (3.12) Change in valuation allowance 28.89 22.40 22.54 — % (0.13) % 0.24 %</t>
        </is>
      </c>
    </row>
    <row r="8">
      <c r="A8" s="4" t="inlineStr">
        <is>
          <t>Uncertain Tax Positions</t>
        </is>
      </c>
      <c r="B8" s="4" t="inlineStr">
        <is>
          <t xml:space="preserve">The Company's uncertain tax positions at December 31 as follows (in thousands): 2020 2019 2018 Balance at beginning of year $ 3,712 $ 2,983 $ 2,141 Increases for prior positions — 7 70 Increases for current year positions 1,154 724 775 Other decreases — (2) (3) Balance at end of year $ 4,866 $ 3,712 $ 2,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1165</v>
      </c>
      <c r="C4" s="7" t="n">
        <v>9297</v>
      </c>
      <c r="D4" s="7" t="n">
        <v>5670</v>
      </c>
    </row>
    <row r="5">
      <c r="A5" s="4" t="inlineStr">
        <is>
          <t>Cost of sales</t>
        </is>
      </c>
      <c r="B5" s="6" t="n">
        <v>6706</v>
      </c>
      <c r="C5" s="6" t="n">
        <v>4897</v>
      </c>
      <c r="D5" s="6" t="n">
        <v>3187</v>
      </c>
    </row>
    <row r="6">
      <c r="A6" s="4" t="inlineStr">
        <is>
          <t>Gross profit</t>
        </is>
      </c>
      <c r="B6" s="6" t="n">
        <v>4459</v>
      </c>
      <c r="C6" s="6" t="n">
        <v>4400</v>
      </c>
      <c r="D6" s="6" t="n">
        <v>2483</v>
      </c>
    </row>
    <row r="7">
      <c r="A7" s="3" t="inlineStr">
        <is>
          <t>Costs and expenses:</t>
        </is>
      </c>
    </row>
    <row r="8">
      <c r="A8" s="4" t="inlineStr">
        <is>
          <t>Research and development</t>
        </is>
      </c>
      <c r="B8" s="6" t="n">
        <v>21255</v>
      </c>
      <c r="C8" s="6" t="n">
        <v>25345</v>
      </c>
      <c r="D8" s="6" t="n">
        <v>27638</v>
      </c>
    </row>
    <row r="9">
      <c r="A9" s="4" t="inlineStr">
        <is>
          <t>Sales, general and administrative</t>
        </is>
      </c>
      <c r="B9" s="6" t="n">
        <v>46904</v>
      </c>
      <c r="C9" s="6" t="n">
        <v>51886</v>
      </c>
      <c r="D9" s="6" t="n">
        <v>55214</v>
      </c>
    </row>
    <row r="10">
      <c r="A10" s="4" t="inlineStr">
        <is>
          <t>Total costs and expenses</t>
        </is>
      </c>
      <c r="B10" s="6" t="n">
        <v>68159</v>
      </c>
      <c r="C10" s="6" t="n">
        <v>77231</v>
      </c>
      <c r="D10" s="6" t="n">
        <v>82852</v>
      </c>
    </row>
    <row r="11">
      <c r="A11" s="4" t="inlineStr">
        <is>
          <t>Loss from operations</t>
        </is>
      </c>
      <c r="B11" s="6" t="n">
        <v>-63700</v>
      </c>
      <c r="C11" s="6" t="n">
        <v>-72831</v>
      </c>
      <c r="D11" s="6" t="n">
        <v>-80369</v>
      </c>
    </row>
    <row r="12">
      <c r="A12" s="3" t="inlineStr">
        <is>
          <t>Other income (expense):</t>
        </is>
      </c>
    </row>
    <row r="13">
      <c r="A13" s="4" t="inlineStr">
        <is>
          <t>Interest expense</t>
        </is>
      </c>
      <c r="B13" s="6" t="n">
        <v>-15550</v>
      </c>
      <c r="C13" s="6" t="n">
        <v>-14256</v>
      </c>
      <c r="D13" s="6" t="n">
        <v>-10113</v>
      </c>
    </row>
    <row r="14">
      <c r="A14" s="4" t="inlineStr">
        <is>
          <t>Foreign currency exchange gain (loss)</t>
        </is>
      </c>
      <c r="B14" s="6" t="n">
        <v>252</v>
      </c>
      <c r="C14" s="6" t="n">
        <v>-124</v>
      </c>
      <c r="D14" s="6" t="n">
        <v>-450</v>
      </c>
    </row>
    <row r="15">
      <c r="A15" s="4" t="inlineStr">
        <is>
          <t>Interest and dividend income</t>
        </is>
      </c>
      <c r="B15" s="6" t="n">
        <v>855</v>
      </c>
      <c r="C15" s="6" t="n">
        <v>2809</v>
      </c>
      <c r="D15" s="6" t="n">
        <v>2845</v>
      </c>
    </row>
    <row r="16">
      <c r="A16" s="4" t="inlineStr">
        <is>
          <t>Other expense, net</t>
        </is>
      </c>
      <c r="B16" s="6" t="n">
        <v>-60</v>
      </c>
      <c r="C16" s="6" t="n">
        <v>-14</v>
      </c>
      <c r="D16" s="6" t="n">
        <v>-28</v>
      </c>
    </row>
    <row r="17">
      <c r="A17" s="4" t="inlineStr">
        <is>
          <t>Total other expense, net</t>
        </is>
      </c>
      <c r="B17" s="6" t="n">
        <v>-14503</v>
      </c>
      <c r="C17" s="6" t="n">
        <v>-11585</v>
      </c>
      <c r="D17" s="6" t="n">
        <v>-7746</v>
      </c>
    </row>
    <row r="18">
      <c r="A18" s="4" t="inlineStr">
        <is>
          <t>Net loss before income taxes</t>
        </is>
      </c>
      <c r="B18" s="6" t="n">
        <v>-78203</v>
      </c>
      <c r="C18" s="6" t="n">
        <v>-84416</v>
      </c>
      <c r="D18" s="6" t="n">
        <v>-88115</v>
      </c>
    </row>
    <row r="19">
      <c r="A19" s="4" t="inlineStr">
        <is>
          <t>(Provision) benefit for income taxes</t>
        </is>
      </c>
      <c r="B19" s="6" t="n">
        <v>-5</v>
      </c>
      <c r="C19" s="6" t="n">
        <v>111</v>
      </c>
      <c r="D19" s="6" t="n">
        <v>-211</v>
      </c>
    </row>
    <row r="20">
      <c r="A20" s="4" t="inlineStr">
        <is>
          <t>Net loss</t>
        </is>
      </c>
      <c r="B20" s="7" t="n">
        <v>-78208</v>
      </c>
      <c r="C20" s="7" t="n">
        <v>-84305</v>
      </c>
      <c r="D20" s="7" t="n">
        <v>-88326</v>
      </c>
    </row>
    <row r="21">
      <c r="A21" s="4" t="inlineStr">
        <is>
          <t>Basic and diluted net loss per share (dollars per share)</t>
        </is>
      </c>
      <c r="B21" s="9" t="n">
        <v>-1.4</v>
      </c>
      <c r="C21" s="9" t="n">
        <v>-1.55</v>
      </c>
      <c r="D21" s="9" t="n">
        <v>-1.62</v>
      </c>
    </row>
    <row r="22">
      <c r="A22" s="4" t="inlineStr">
        <is>
          <t>Weighted average shares outstanding (shares)</t>
        </is>
      </c>
      <c r="B22" s="6" t="n">
        <v>56010</v>
      </c>
      <c r="C22" s="6" t="n">
        <v>54506</v>
      </c>
      <c r="D22" s="6" t="n">
        <v>54494</v>
      </c>
    </row>
    <row r="23">
      <c r="A23" s="3" t="inlineStr">
        <is>
          <t>Other comprehensive loss:</t>
        </is>
      </c>
    </row>
    <row r="24">
      <c r="A24" s="4" t="inlineStr">
        <is>
          <t>Net loss</t>
        </is>
      </c>
      <c r="B24" s="7" t="n">
        <v>-78208</v>
      </c>
      <c r="C24" s="7" t="n">
        <v>-84305</v>
      </c>
      <c r="D24" s="7" t="n">
        <v>-88326</v>
      </c>
    </row>
    <row r="25">
      <c r="A25" s="4" t="inlineStr">
        <is>
          <t>Net unrealized (loss) gain on investments</t>
        </is>
      </c>
      <c r="B25" s="6" t="n">
        <v>-2</v>
      </c>
      <c r="C25" s="6" t="n">
        <v>193</v>
      </c>
      <c r="D25" s="6" t="n">
        <v>23</v>
      </c>
    </row>
    <row r="26">
      <c r="A26" s="4" t="inlineStr">
        <is>
          <t>Foreign currency translation adjustment</t>
        </is>
      </c>
      <c r="B26" s="6" t="n">
        <v>151</v>
      </c>
      <c r="C26" s="6" t="n">
        <v>-102</v>
      </c>
      <c r="D26" s="6" t="n">
        <v>-172</v>
      </c>
    </row>
    <row r="27">
      <c r="A27" s="4" t="inlineStr">
        <is>
          <t>Comprehensive loss</t>
        </is>
      </c>
      <c r="B27" s="7" t="n">
        <v>-78059</v>
      </c>
      <c r="C27" s="7" t="n">
        <v>-84214</v>
      </c>
      <c r="D27" s="7" t="n">
        <v>-884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t>
        </is>
      </c>
      <c r="B4" s="4" t="inlineStr">
        <is>
          <t xml:space="preserve">The following presents supplemental information related to our leases in which we are the lessee for the years ended December 31 (in thousands): 2020 2019 Cash paid for amounts included in lease liabilities Operating cash flows from operating leases $ 712 $ 333 ROU assets obtained in exchange for lease obligations Operating leases 17 3,639 Lease Cost Operating leases 1,052 378 Short-term leases $ 66 $ 697 </t>
        </is>
      </c>
    </row>
    <row r="5">
      <c r="A5" s="4" t="inlineStr">
        <is>
          <t>Lease Costs</t>
        </is>
      </c>
      <c r="B5" s="4" t="inlineStr">
        <is>
          <t xml:space="preserve">The following presents supplemental information related to our leases in which we are the lessee for the years ended December 31 (in thousands): 2020 2019 Cash paid for amounts included in lease liabilities Operating cash flows from operating leases $ 712 $ 333 ROU assets obtained in exchange for lease obligations Operating leases 17 3,639 Lease Cost Operating leases 1,052 378 Short-term leases $ 66 $ 697 </t>
        </is>
      </c>
    </row>
    <row r="6">
      <c r="A6" s="4" t="inlineStr">
        <is>
          <t>Maturities of Lease Liabilities</t>
        </is>
      </c>
      <c r="B6" s="4" t="inlineStr">
        <is>
          <t xml:space="preserve">The following presents maturities of operating lease liabilities in which we are the lessee as of December 31, 2020 (in thousands): 2020 2021 $ 707 2022 863 2023 968 2024 1,055 2025 627 Thereafter — Total lease payments 4,220 Less imputed interest (659) $ 3,561 </t>
        </is>
      </c>
    </row>
    <row r="7">
      <c r="A7" s="4" t="inlineStr">
        <is>
          <t>Sales-type Lease Receivable Maturity</t>
        </is>
      </c>
      <c r="B7" s="4" t="inlineStr">
        <is>
          <t xml:space="preserve">The following presents maturities of lease receivables under sales-type leases as of December 31, 2020 (in thousands): 2020 2021 $ 1,094 2022 1,037 2023 666 2024 255 2025 46 Thereafter 150 3,2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dustry, Geographic, and Revenue Disaggregation (Tables)</t>
        </is>
      </c>
      <c r="B1" s="2" t="inlineStr">
        <is>
          <t>12 Months Ended</t>
        </is>
      </c>
    </row>
    <row r="2">
      <c r="B2" s="2" t="inlineStr">
        <is>
          <t>Dec. 31, 2020</t>
        </is>
      </c>
    </row>
    <row r="3">
      <c r="A3" s="3" t="inlineStr">
        <is>
          <t>Segment Reporting [Abstract]</t>
        </is>
      </c>
    </row>
    <row r="4">
      <c r="A4" s="4" t="inlineStr">
        <is>
          <t>Long-lived Assets by Geographic Territory</t>
        </is>
      </c>
      <c r="B4" s="4" t="inlineStr">
        <is>
          <t xml:space="preserve">The following presents long-lived assets (excluding intangible assets) by geographic territory at December 31 (in thousands): 2020 2019 Domestic $ 5,658 $ 7,244 Foreign 477 661 $ 6,135 $ 7,905 </t>
        </is>
      </c>
    </row>
    <row r="5">
      <c r="A5" s="4" t="inlineStr">
        <is>
          <t>Total Net Sales by Geographic Territory</t>
        </is>
      </c>
      <c r="B5" s="4" t="inlineStr">
        <is>
          <t xml:space="preserve">The following presents total net sales by geographic territory for the years ended December 31 (in thousands): 2020 2019 2018 Domestic $ 10,305 $ 6,705 $ 4,153 Foreign 860 2,592 1,517 Net sales $ 11,165 $ 9,297 $ 5,670 </t>
        </is>
      </c>
    </row>
    <row r="6">
      <c r="A6" s="4" t="inlineStr">
        <is>
          <t>Disaggregation of Revenue</t>
        </is>
      </c>
      <c r="B6" s="4" t="inlineStr">
        <is>
          <t xml:space="preserve">A summary of the balances as of December 31 follows (in thousands): 2020 2019 Products and services not yet delivered $ 376 $ 271 Deferred revenue $ 376 $ 271 The following presents total net sales by line of business for the years ended December 31 (in thousands): 2020 2019 2018 Accelerate Pheno revenue $ 11,025 $ 9,132 $ 5,547 Other revenue 140 165 123 Net sales $ 11,165 $ 9,297 $ 5,670 The following presents total net sales by products and services for the years ended December 31 (in thousands): 2020 2019 2018 Products $ 10,336 $ 8,839 $ 5,576 Services 829 458 94 Net sales $ 11,165 $ 9,297 $ 5,6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is a summary of unaudited selected quarterly financial information for the three months ended 2020 (in thousands, except per share data): December 31, September 30, June 30, March 31, Net sales $ 3,110 $ 3,588 $ 2,125 $ 2,342 Gross profit $ 1,149 $ 1,301 $ 954 $ 1,055 Loss from operations $ (15,080) $ (15,165) $ (15,725) $ (17,730) Net loss $ (18,912) $ (18,757) $ (19,230) $ (21,309) Basic and diluted net loss per share $ (0.33) $ (0.33) $ (0.35) $ (0.39) The following is a summary of unaudited selected quarterly financial information for the three months ended 2019 (in thousands, except per share data): December 31, September 30, June 30, March 31, Net sales $ 3,470 $ 2,271 $ 1,806 $ 1,750 Gross profit $ 1,513 $ 1,154 $ 899 $ 834 Loss from operations $ (18,269) $ (17,653) $ (18,087) $ (18,822) Net loss $ (21,335) $ (20,434) $ (20,815) $ (21,721) Basic and diluted net loss per share $ (0.40) $ (0.37) $ (0.38) $ (0.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row>
    <row r="2">
      <c r="B2" s="2" t="inlineStr">
        <is>
          <t>Dec. 31, 2020</t>
        </is>
      </c>
      <c r="C2" s="2" t="inlineStr">
        <is>
          <t>Dec. 31, 2019</t>
        </is>
      </c>
      <c r="D2" s="2" t="inlineStr">
        <is>
          <t>Apr. 14, 2020</t>
        </is>
      </c>
      <c r="E2" s="2" t="inlineStr">
        <is>
          <t>Jan. 01, 2020</t>
        </is>
      </c>
      <c r="F2" s="2" t="inlineStr">
        <is>
          <t>Dec. 31, 2018</t>
        </is>
      </c>
      <c r="G2" s="2" t="inlineStr">
        <is>
          <t>Dec. 31, 2017</t>
        </is>
      </c>
    </row>
    <row r="3">
      <c r="A3" s="3" t="inlineStr">
        <is>
          <t>Property, Plant and Equipment [Line Items]</t>
        </is>
      </c>
    </row>
    <row r="4">
      <c r="A4" s="4" t="inlineStr">
        <is>
          <t>Allowance for credit losses</t>
        </is>
      </c>
      <c r="B4" s="7" t="n">
        <v>445000</v>
      </c>
      <c r="C4" s="7" t="n">
        <v>0</v>
      </c>
    </row>
    <row r="5">
      <c r="A5" s="4" t="inlineStr">
        <is>
          <t>Impairment charges</t>
        </is>
      </c>
      <c r="B5" s="7" t="n">
        <v>0</v>
      </c>
      <c r="C5" s="6" t="n">
        <v>0</v>
      </c>
    </row>
    <row r="6">
      <c r="A6" s="4" t="inlineStr">
        <is>
          <t>Instrument warranty term</t>
        </is>
      </c>
      <c r="B6" s="4" t="inlineStr">
        <is>
          <t>1 year</t>
        </is>
      </c>
    </row>
    <row r="7">
      <c r="A7" s="4" t="inlineStr">
        <is>
          <t>Kits and accessories warranty term</t>
        </is>
      </c>
      <c r="B7" s="4" t="inlineStr">
        <is>
          <t>60 days</t>
        </is>
      </c>
    </row>
    <row r="8">
      <c r="A8" s="4" t="inlineStr">
        <is>
          <t>Restructuring expenses</t>
        </is>
      </c>
      <c r="B8" s="7" t="n">
        <v>400000</v>
      </c>
    </row>
    <row r="9">
      <c r="A9" s="4" t="inlineStr">
        <is>
          <t>Lessor term of contract</t>
        </is>
      </c>
      <c r="B9" s="4" t="inlineStr">
        <is>
          <t>5 years</t>
        </is>
      </c>
    </row>
    <row r="10">
      <c r="A10" s="4" t="inlineStr">
        <is>
          <t>Dividend yield (percent)</t>
        </is>
      </c>
      <c r="B10" s="4" t="inlineStr">
        <is>
          <t>0.00%</t>
        </is>
      </c>
    </row>
    <row r="11">
      <c r="A11" s="4" t="inlineStr">
        <is>
          <t>Right of use assets</t>
        </is>
      </c>
      <c r="B11" s="7" t="n">
        <v>3183000</v>
      </c>
      <c r="C11" s="6" t="n">
        <v>3917000</v>
      </c>
    </row>
    <row r="12">
      <c r="A12" s="4" t="inlineStr">
        <is>
          <t>Lessee lease liabilities</t>
        </is>
      </c>
      <c r="B12" s="6" t="n">
        <v>3561000</v>
      </c>
    </row>
    <row r="13">
      <c r="A13" s="4" t="inlineStr">
        <is>
          <t>Stockholders' Equity Attributable to Parent</t>
        </is>
      </c>
      <c r="B13" s="6" t="n">
        <v>62812000</v>
      </c>
      <c r="C13" s="6" t="n">
        <v>7379000</v>
      </c>
      <c r="F13" s="7" t="n">
        <v>-57375000</v>
      </c>
      <c r="G13" s="7" t="n">
        <v>-118704000</v>
      </c>
    </row>
    <row r="14">
      <c r="A14" s="4" t="inlineStr">
        <is>
          <t>Accumulated Deficit</t>
        </is>
      </c>
    </row>
    <row r="15">
      <c r="A15" s="3" t="inlineStr">
        <is>
          <t>Property, Plant and Equipment [Line Items]</t>
        </is>
      </c>
    </row>
    <row r="16">
      <c r="A16" s="4" t="inlineStr">
        <is>
          <t>Stockholders' Equity Attributable to Parent</t>
        </is>
      </c>
      <c r="B16" s="6" t="n">
        <v>492966000</v>
      </c>
      <c r="C16" s="6" t="n">
        <v>414653000</v>
      </c>
      <c r="F16" s="7" t="n">
        <v>330348000</v>
      </c>
      <c r="G16" s="6" t="n">
        <v>241972000</v>
      </c>
    </row>
    <row r="17">
      <c r="A17" s="4" t="inlineStr">
        <is>
          <t>Cumulative impact of accounting change</t>
        </is>
      </c>
    </row>
    <row r="18">
      <c r="A18" s="3" t="inlineStr">
        <is>
          <t>Property, Plant and Equipment [Line Items]</t>
        </is>
      </c>
    </row>
    <row r="19">
      <c r="A19" s="4" t="inlineStr">
        <is>
          <t>Stockholders' Equity Attributable to Parent</t>
        </is>
      </c>
      <c r="C19" s="6" t="n">
        <v>105000</v>
      </c>
      <c r="G19" s="6" t="n">
        <v>50000</v>
      </c>
    </row>
    <row r="20">
      <c r="A20" s="4" t="inlineStr">
        <is>
          <t>Cumulative impact of accounting change | Accumulated Deficit</t>
        </is>
      </c>
    </row>
    <row r="21">
      <c r="A21" s="3" t="inlineStr">
        <is>
          <t>Property, Plant and Equipment [Line Items]</t>
        </is>
      </c>
    </row>
    <row r="22">
      <c r="A22" s="4" t="inlineStr">
        <is>
          <t>Stockholders' Equity Attributable to Parent</t>
        </is>
      </c>
      <c r="C22" s="7" t="n">
        <v>105000</v>
      </c>
      <c r="E22" s="7" t="n">
        <v>100000</v>
      </c>
      <c r="G22" s="7" t="n">
        <v>50000</v>
      </c>
    </row>
    <row r="23">
      <c r="A23" s="4" t="inlineStr">
        <is>
          <t>Unsecured loan</t>
        </is>
      </c>
    </row>
    <row r="24">
      <c r="A24" s="3" t="inlineStr">
        <is>
          <t>Property, Plant and Equipment [Line Items]</t>
        </is>
      </c>
    </row>
    <row r="25">
      <c r="A25" s="4" t="inlineStr">
        <is>
          <t>Aggregate principal amount</t>
        </is>
      </c>
      <c r="B25" s="7" t="n">
        <v>5600000</v>
      </c>
    </row>
    <row r="26">
      <c r="A26" s="4" t="inlineStr">
        <is>
          <t>PPP loan | Unsecured loan</t>
        </is>
      </c>
    </row>
    <row r="27">
      <c r="A27" s="3" t="inlineStr">
        <is>
          <t>Property, Plant and Equipment [Line Items]</t>
        </is>
      </c>
    </row>
    <row r="28">
      <c r="A28" s="4" t="inlineStr">
        <is>
          <t>Aggregate principal amount</t>
        </is>
      </c>
      <c r="D28" s="7" t="n">
        <v>4800000</v>
      </c>
    </row>
    <row r="29">
      <c r="A29" s="4" t="inlineStr">
        <is>
          <t>Diagnostic instruments</t>
        </is>
      </c>
    </row>
    <row r="30">
      <c r="A30" s="3" t="inlineStr">
        <is>
          <t>Property, Plant and Equipment [Line Items]</t>
        </is>
      </c>
    </row>
    <row r="31">
      <c r="A31" s="4" t="inlineStr">
        <is>
          <t>Property and equipment, useful life</t>
        </is>
      </c>
      <c r="B31" s="4" t="inlineStr">
        <is>
          <t>5 years</t>
        </is>
      </c>
    </row>
    <row r="32">
      <c r="A32" s="4" t="inlineStr">
        <is>
          <t>Minimum</t>
        </is>
      </c>
    </row>
    <row r="33">
      <c r="A33" s="3" t="inlineStr">
        <is>
          <t>Property, Plant and Equipment [Line Items]</t>
        </is>
      </c>
    </row>
    <row r="34">
      <c r="A34" s="4" t="inlineStr">
        <is>
          <t>Property and equipment, useful life</t>
        </is>
      </c>
      <c r="B34" s="4" t="inlineStr">
        <is>
          <t>1 year</t>
        </is>
      </c>
    </row>
    <row r="35">
      <c r="A35" s="4" t="inlineStr">
        <is>
          <t>Operating leases term</t>
        </is>
      </c>
      <c r="B35" s="4" t="inlineStr">
        <is>
          <t>2 years</t>
        </is>
      </c>
    </row>
    <row r="36">
      <c r="A36" s="4" t="inlineStr">
        <is>
          <t>Maximum</t>
        </is>
      </c>
    </row>
    <row r="37">
      <c r="A37" s="3" t="inlineStr">
        <is>
          <t>Property, Plant and Equipment [Line Items]</t>
        </is>
      </c>
    </row>
    <row r="38">
      <c r="A38" s="4" t="inlineStr">
        <is>
          <t>Property and equipment, useful life</t>
        </is>
      </c>
      <c r="B38" s="4" t="inlineStr">
        <is>
          <t>7 years</t>
        </is>
      </c>
    </row>
    <row r="39">
      <c r="A39" s="4" t="inlineStr">
        <is>
          <t>Operating leases term</t>
        </is>
      </c>
      <c r="B39" s="4" t="inlineStr">
        <is>
          <t>6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llowance For Doubtful Accounts (Details) $ in Thousands</t>
        </is>
      </c>
      <c r="B1" s="2" t="inlineStr">
        <is>
          <t>12 Months Ended</t>
        </is>
      </c>
    </row>
    <row r="2">
      <c r="B2" s="2" t="inlineStr">
        <is>
          <t>Dec. 31, 2020USD ($)</t>
        </is>
      </c>
    </row>
    <row r="3">
      <c r="A3" s="3" t="inlineStr">
        <is>
          <t>Accounts Receivable, Allowance for Credit Loss [Roll Forward]</t>
        </is>
      </c>
    </row>
    <row r="4">
      <c r="A4" s="4" t="inlineStr">
        <is>
          <t>Beginning balance</t>
        </is>
      </c>
      <c r="B4" s="7" t="n">
        <v>0</v>
      </c>
    </row>
    <row r="5">
      <c r="A5" s="4" t="inlineStr">
        <is>
          <t>Provisions</t>
        </is>
      </c>
      <c r="B5" s="6" t="n">
        <v>129</v>
      </c>
    </row>
    <row r="6">
      <c r="A6" s="4" t="inlineStr">
        <is>
          <t>Write-offs</t>
        </is>
      </c>
      <c r="B6" s="6" t="n">
        <v>316</v>
      </c>
    </row>
    <row r="7">
      <c r="A7" s="4" t="inlineStr">
        <is>
          <t>Recoveries</t>
        </is>
      </c>
      <c r="B7" s="6" t="n">
        <v>0</v>
      </c>
    </row>
    <row r="8">
      <c r="A8" s="4" t="inlineStr">
        <is>
          <t>Ending balance</t>
        </is>
      </c>
      <c r="B8" s="7" t="n">
        <v>4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Warranty Reserve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Beginning balance</t>
        </is>
      </c>
      <c r="B4" s="7" t="n">
        <v>403</v>
      </c>
      <c r="C4" s="7" t="n">
        <v>215</v>
      </c>
      <c r="D4" s="7" t="n">
        <v>192</v>
      </c>
    </row>
    <row r="5">
      <c r="A5" s="4" t="inlineStr">
        <is>
          <t>Provisions</t>
        </is>
      </c>
      <c r="B5" s="6" t="n">
        <v>13</v>
      </c>
      <c r="C5" s="6" t="n">
        <v>411</v>
      </c>
      <c r="D5" s="6" t="n">
        <v>420</v>
      </c>
    </row>
    <row r="6">
      <c r="A6" s="4" t="inlineStr">
        <is>
          <t>Warranty cost incurred</t>
        </is>
      </c>
      <c r="B6" s="6" t="n">
        <v>-184</v>
      </c>
      <c r="C6" s="6" t="n">
        <v>-223</v>
      </c>
      <c r="D6" s="6" t="n">
        <v>-397</v>
      </c>
    </row>
    <row r="7">
      <c r="A7" s="4" t="inlineStr">
        <is>
          <t>Ending balance</t>
        </is>
      </c>
      <c r="B7" s="7" t="n">
        <v>232</v>
      </c>
      <c r="C7" s="7" t="n">
        <v>403</v>
      </c>
      <c r="D7" s="7" t="n">
        <v>2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t>
        </is>
      </c>
      <c r="B1" s="2" t="inlineStr">
        <is>
          <t>12 Months Ended</t>
        </is>
      </c>
    </row>
    <row r="2">
      <c r="B2" s="2" t="inlineStr">
        <is>
          <t>Dec. 31, 2020</t>
        </is>
      </c>
      <c r="C2" s="2" t="inlineStr">
        <is>
          <t>Dec. 31, 2019</t>
        </is>
      </c>
    </row>
    <row r="3">
      <c r="A3" s="4" t="inlineStr">
        <is>
          <t>Concentration of Credit Risk | Cash and Cash Equivalents | Financial Institution A</t>
        </is>
      </c>
    </row>
    <row r="4">
      <c r="A4" s="3" t="inlineStr">
        <is>
          <t>Concentration Risk [Line Items]</t>
        </is>
      </c>
    </row>
    <row r="5">
      <c r="A5" s="4" t="inlineStr">
        <is>
          <t>Risk concentration</t>
        </is>
      </c>
      <c r="B5" s="4" t="inlineStr">
        <is>
          <t>53.00%</t>
        </is>
      </c>
      <c r="C5" s="4" t="inlineStr">
        <is>
          <t>73.00%</t>
        </is>
      </c>
    </row>
    <row r="6">
      <c r="A6" s="4" t="inlineStr">
        <is>
          <t>Concentration of Credit Risk | Cash and Cash Equivalents | Financial Institution B</t>
        </is>
      </c>
    </row>
    <row r="7">
      <c r="A7" s="3" t="inlineStr">
        <is>
          <t>Concentration Risk [Line Items]</t>
        </is>
      </c>
    </row>
    <row r="8">
      <c r="A8" s="4" t="inlineStr">
        <is>
          <t>Risk concentration</t>
        </is>
      </c>
      <c r="B8" s="4" t="inlineStr">
        <is>
          <t>16.00%</t>
        </is>
      </c>
      <c r="C8" s="4" t="inlineStr">
        <is>
          <t>18.00%</t>
        </is>
      </c>
    </row>
    <row r="9">
      <c r="A9" s="4" t="inlineStr">
        <is>
          <t>Concentration of Credit Risk | Cash and Cash Equivalents | Financial Institution C</t>
        </is>
      </c>
    </row>
    <row r="10">
      <c r="A10" s="3" t="inlineStr">
        <is>
          <t>Concentration Risk [Line Items]</t>
        </is>
      </c>
    </row>
    <row r="11">
      <c r="A11" s="4" t="inlineStr">
        <is>
          <t>Risk concentration</t>
        </is>
      </c>
      <c r="B11" s="4" t="inlineStr">
        <is>
          <t>14.00%</t>
        </is>
      </c>
    </row>
    <row r="12">
      <c r="A12" s="4" t="inlineStr">
        <is>
          <t>Customer Concentration | Accounts Receivable | One Customer</t>
        </is>
      </c>
    </row>
    <row r="13">
      <c r="A13" s="3" t="inlineStr">
        <is>
          <t>Concentration Risk [Line Items]</t>
        </is>
      </c>
    </row>
    <row r="14">
      <c r="A14" s="4" t="inlineStr">
        <is>
          <t>Risk concentration</t>
        </is>
      </c>
      <c r="C14" s="4" t="inlineStr">
        <is>
          <t>1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equity investments</t>
        </is>
      </c>
      <c r="B3" s="7" t="n">
        <v>400</v>
      </c>
    </row>
    <row r="4">
      <c r="A4" s="4" t="inlineStr">
        <is>
          <t>Debt securities available-for-sale</t>
        </is>
      </c>
      <c r="B4" s="6" t="n">
        <v>32131</v>
      </c>
      <c r="C4" s="7" t="n">
        <v>47437</v>
      </c>
    </row>
    <row r="5">
      <c r="A5" s="4" t="inlineStr">
        <is>
          <t>Recurring</t>
        </is>
      </c>
    </row>
    <row r="6">
      <c r="A6" s="3" t="inlineStr">
        <is>
          <t>Fair Value, Assets and Liabilities Measured on Recurring and Nonrecurring Basis [Line Items]</t>
        </is>
      </c>
    </row>
    <row r="7">
      <c r="A7" s="4" t="inlineStr">
        <is>
          <t>Total cash and cash equivalents</t>
        </is>
      </c>
      <c r="B7" s="6" t="n">
        <v>20161</v>
      </c>
      <c r="C7" s="6" t="n">
        <v>46744</v>
      </c>
    </row>
    <row r="8">
      <c r="A8" s="4" t="inlineStr">
        <is>
          <t>Total equity investments</t>
        </is>
      </c>
      <c r="B8" s="6" t="n">
        <v>357</v>
      </c>
    </row>
    <row r="9">
      <c r="A9" s="4" t="inlineStr">
        <is>
          <t>Debt securities available-for-sale</t>
        </is>
      </c>
      <c r="B9" s="6" t="n">
        <v>32131</v>
      </c>
      <c r="C9" s="6" t="n">
        <v>47437</v>
      </c>
    </row>
    <row r="10">
      <c r="A10" s="4" t="inlineStr">
        <is>
          <t>Total assets measured at fair value</t>
        </is>
      </c>
      <c r="B10" s="6" t="n">
        <v>52649</v>
      </c>
      <c r="C10" s="6" t="n">
        <v>94181</v>
      </c>
    </row>
    <row r="11">
      <c r="A11" s="4" t="inlineStr">
        <is>
          <t>Recurring | Quoted Prices in Active Markets for Identical Assets (Level 1)</t>
        </is>
      </c>
    </row>
    <row r="12">
      <c r="A12" s="3" t="inlineStr">
        <is>
          <t>Fair Value, Assets and Liabilities Measured on Recurring and Nonrecurring Basis [Line Items]</t>
        </is>
      </c>
    </row>
    <row r="13">
      <c r="A13" s="4" t="inlineStr">
        <is>
          <t>Total cash and cash equivalents</t>
        </is>
      </c>
      <c r="B13" s="6" t="n">
        <v>19276</v>
      </c>
      <c r="C13" s="6" t="n">
        <v>43745</v>
      </c>
    </row>
    <row r="14">
      <c r="A14" s="4" t="inlineStr">
        <is>
          <t>Total equity investments</t>
        </is>
      </c>
      <c r="B14" s="6" t="n">
        <v>357</v>
      </c>
    </row>
    <row r="15">
      <c r="A15" s="4" t="inlineStr">
        <is>
          <t>Debt securities available-for-sale</t>
        </is>
      </c>
      <c r="B15" s="6" t="n">
        <v>5923</v>
      </c>
      <c r="C15" s="6" t="n">
        <v>12579</v>
      </c>
    </row>
    <row r="16">
      <c r="A16" s="4" t="inlineStr">
        <is>
          <t>Total assets measured at fair value</t>
        </is>
      </c>
      <c r="B16" s="6" t="n">
        <v>25556</v>
      </c>
      <c r="C16" s="6" t="n">
        <v>56324</v>
      </c>
    </row>
    <row r="17">
      <c r="A17" s="4" t="inlineStr">
        <is>
          <t>Recurring | Significant Other Observable Inputs (Level 2)</t>
        </is>
      </c>
    </row>
    <row r="18">
      <c r="A18" s="3" t="inlineStr">
        <is>
          <t>Fair Value, Assets and Liabilities Measured on Recurring and Nonrecurring Basis [Line Items]</t>
        </is>
      </c>
    </row>
    <row r="19">
      <c r="A19" s="4" t="inlineStr">
        <is>
          <t>Total cash and cash equivalents</t>
        </is>
      </c>
      <c r="B19" s="6" t="n">
        <v>885</v>
      </c>
      <c r="C19" s="6" t="n">
        <v>2999</v>
      </c>
    </row>
    <row r="20">
      <c r="A20" s="4" t="inlineStr">
        <is>
          <t>Total equity investments</t>
        </is>
      </c>
      <c r="B20" s="6" t="n">
        <v>0</v>
      </c>
    </row>
    <row r="21">
      <c r="A21" s="4" t="inlineStr">
        <is>
          <t>Debt securities available-for-sale</t>
        </is>
      </c>
      <c r="B21" s="6" t="n">
        <v>26208</v>
      </c>
      <c r="C21" s="6" t="n">
        <v>34858</v>
      </c>
    </row>
    <row r="22">
      <c r="A22" s="4" t="inlineStr">
        <is>
          <t>Total assets measured at fair value</t>
        </is>
      </c>
      <c r="B22" s="6" t="n">
        <v>27093</v>
      </c>
      <c r="C22" s="6" t="n">
        <v>37857</v>
      </c>
    </row>
    <row r="23">
      <c r="A23" s="4" t="inlineStr">
        <is>
          <t>Recurring | Significant Unobservable Inputs (Level 3)</t>
        </is>
      </c>
    </row>
    <row r="24">
      <c r="A24" s="3" t="inlineStr">
        <is>
          <t>Fair Value, Assets and Liabilities Measured on Recurring and Nonrecurring Basis [Line Items]</t>
        </is>
      </c>
    </row>
    <row r="25">
      <c r="A25" s="4" t="inlineStr">
        <is>
          <t>Total cash and cash equivalents</t>
        </is>
      </c>
      <c r="B25" s="6" t="n">
        <v>0</v>
      </c>
      <c r="C25" s="6" t="n">
        <v>0</v>
      </c>
    </row>
    <row r="26">
      <c r="A26" s="4" t="inlineStr">
        <is>
          <t>Total equity investments</t>
        </is>
      </c>
      <c r="B26" s="6" t="n">
        <v>0</v>
      </c>
    </row>
    <row r="27">
      <c r="A27" s="4" t="inlineStr">
        <is>
          <t>Debt securities available-for-sale</t>
        </is>
      </c>
      <c r="B27" s="6" t="n">
        <v>0</v>
      </c>
      <c r="C27" s="6" t="n">
        <v>0</v>
      </c>
    </row>
    <row r="28">
      <c r="A28" s="4" t="inlineStr">
        <is>
          <t>Total assets measured at fair value</t>
        </is>
      </c>
      <c r="B28" s="6" t="n">
        <v>0</v>
      </c>
      <c r="C28" s="6" t="n">
        <v>0</v>
      </c>
    </row>
    <row r="29">
      <c r="A29" s="4" t="inlineStr">
        <is>
          <t>Recurring | Mutual funds</t>
        </is>
      </c>
    </row>
    <row r="30">
      <c r="A30" s="3" t="inlineStr">
        <is>
          <t>Fair Value, Assets and Liabilities Measured on Recurring and Nonrecurring Basis [Line Items]</t>
        </is>
      </c>
    </row>
    <row r="31">
      <c r="A31" s="4" t="inlineStr">
        <is>
          <t>Total equity investments</t>
        </is>
      </c>
      <c r="B31" s="6" t="n">
        <v>357</v>
      </c>
    </row>
    <row r="32">
      <c r="A32" s="4" t="inlineStr">
        <is>
          <t>Recurring | Mutual funds | Quoted Prices in Active Markets for Identical Assets (Level 1)</t>
        </is>
      </c>
    </row>
    <row r="33">
      <c r="A33" s="3" t="inlineStr">
        <is>
          <t>Fair Value, Assets and Liabilities Measured on Recurring and Nonrecurring Basis [Line Items]</t>
        </is>
      </c>
    </row>
    <row r="34">
      <c r="A34" s="4" t="inlineStr">
        <is>
          <t>Total equity investments</t>
        </is>
      </c>
      <c r="B34" s="6" t="n">
        <v>357</v>
      </c>
    </row>
    <row r="35">
      <c r="A35" s="4" t="inlineStr">
        <is>
          <t>Recurring | Mutual funds | Significant Other Observable Inputs (Level 2)</t>
        </is>
      </c>
    </row>
    <row r="36">
      <c r="A36" s="3" t="inlineStr">
        <is>
          <t>Fair Value, Assets and Liabilities Measured on Recurring and Nonrecurring Basis [Line Items]</t>
        </is>
      </c>
    </row>
    <row r="37">
      <c r="A37" s="4" t="inlineStr">
        <is>
          <t>Total equity investments</t>
        </is>
      </c>
      <c r="B37" s="6" t="n">
        <v>0</v>
      </c>
    </row>
    <row r="38">
      <c r="A38" s="4" t="inlineStr">
        <is>
          <t>Recurring | Mutual funds | Significant Unobservable Inputs (Level 3)</t>
        </is>
      </c>
    </row>
    <row r="39">
      <c r="A39" s="3" t="inlineStr">
        <is>
          <t>Fair Value, Assets and Liabilities Measured on Recurring and Nonrecurring Basis [Line Items]</t>
        </is>
      </c>
    </row>
    <row r="40">
      <c r="A40" s="4" t="inlineStr">
        <is>
          <t>Total equity investments</t>
        </is>
      </c>
      <c r="B40" s="6" t="n">
        <v>0</v>
      </c>
    </row>
    <row r="41">
      <c r="A41" s="4" t="inlineStr">
        <is>
          <t>Recurring | Certificates of deposit</t>
        </is>
      </c>
    </row>
    <row r="42">
      <c r="A42" s="3" t="inlineStr">
        <is>
          <t>Fair Value, Assets and Liabilities Measured on Recurring and Nonrecurring Basis [Line Items]</t>
        </is>
      </c>
    </row>
    <row r="43">
      <c r="A43" s="4" t="inlineStr">
        <is>
          <t>Debt securities available-for-sale</t>
        </is>
      </c>
      <c r="B43" s="6" t="n">
        <v>5825</v>
      </c>
      <c r="C43" s="6" t="n">
        <v>5663</v>
      </c>
    </row>
    <row r="44">
      <c r="A44" s="4" t="inlineStr">
        <is>
          <t>Recurring | Certificates of deposit | Quoted Prices in Active Markets for Identical Assets (Level 1)</t>
        </is>
      </c>
    </row>
    <row r="45">
      <c r="A45" s="3" t="inlineStr">
        <is>
          <t>Fair Value, Assets and Liabilities Measured on Recurring and Nonrecurring Basis [Line Items]</t>
        </is>
      </c>
    </row>
    <row r="46">
      <c r="A46" s="4" t="inlineStr">
        <is>
          <t>Debt securities available-for-sale</t>
        </is>
      </c>
      <c r="B46" s="6" t="n">
        <v>0</v>
      </c>
      <c r="C46" s="6" t="n">
        <v>0</v>
      </c>
    </row>
    <row r="47">
      <c r="A47" s="4" t="inlineStr">
        <is>
          <t>Recurring | Certificates of deposit | Significant Other Observable Inputs (Level 2)</t>
        </is>
      </c>
    </row>
    <row r="48">
      <c r="A48" s="3" t="inlineStr">
        <is>
          <t>Fair Value, Assets and Liabilities Measured on Recurring and Nonrecurring Basis [Line Items]</t>
        </is>
      </c>
    </row>
    <row r="49">
      <c r="A49" s="4" t="inlineStr">
        <is>
          <t>Debt securities available-for-sale</t>
        </is>
      </c>
      <c r="B49" s="6" t="n">
        <v>5825</v>
      </c>
      <c r="C49" s="6" t="n">
        <v>5663</v>
      </c>
    </row>
    <row r="50">
      <c r="A50" s="4" t="inlineStr">
        <is>
          <t>Recurring | Certificates of deposit | Significant Unobservable Inputs (Level 3)</t>
        </is>
      </c>
    </row>
    <row r="51">
      <c r="A51" s="3" t="inlineStr">
        <is>
          <t>Fair Value, Assets and Liabilities Measured on Recurring and Nonrecurring Basis [Line Items]</t>
        </is>
      </c>
    </row>
    <row r="52">
      <c r="A52" s="4" t="inlineStr">
        <is>
          <t>Debt securities available-for-sale</t>
        </is>
      </c>
      <c r="B52" s="6" t="n">
        <v>0</v>
      </c>
      <c r="C52" s="6" t="n">
        <v>0</v>
      </c>
    </row>
    <row r="53">
      <c r="A53" s="4" t="inlineStr">
        <is>
          <t>Recurring | US Treasury securities</t>
        </is>
      </c>
    </row>
    <row r="54">
      <c r="A54" s="3" t="inlineStr">
        <is>
          <t>Fair Value, Assets and Liabilities Measured on Recurring and Nonrecurring Basis [Line Items]</t>
        </is>
      </c>
    </row>
    <row r="55">
      <c r="A55" s="4" t="inlineStr">
        <is>
          <t>Debt securities available-for-sale</t>
        </is>
      </c>
      <c r="B55" s="6" t="n">
        <v>5923</v>
      </c>
      <c r="C55" s="6" t="n">
        <v>12579</v>
      </c>
    </row>
    <row r="56">
      <c r="A56" s="4" t="inlineStr">
        <is>
          <t>Recurring | US Treasury securities | Quoted Prices in Active Markets for Identical Assets (Level 1)</t>
        </is>
      </c>
    </row>
    <row r="57">
      <c r="A57" s="3" t="inlineStr">
        <is>
          <t>Fair Value, Assets and Liabilities Measured on Recurring and Nonrecurring Basis [Line Items]</t>
        </is>
      </c>
    </row>
    <row r="58">
      <c r="A58" s="4" t="inlineStr">
        <is>
          <t>Debt securities available-for-sale</t>
        </is>
      </c>
      <c r="B58" s="6" t="n">
        <v>5923</v>
      </c>
      <c r="C58" s="6" t="n">
        <v>12579</v>
      </c>
    </row>
    <row r="59">
      <c r="A59" s="4" t="inlineStr">
        <is>
          <t>Recurring | US Treasury securities | Significant Other Observable Inputs (Level 2)</t>
        </is>
      </c>
    </row>
    <row r="60">
      <c r="A60" s="3" t="inlineStr">
        <is>
          <t>Fair Value, Assets and Liabilities Measured on Recurring and Nonrecurring Basis [Line Items]</t>
        </is>
      </c>
    </row>
    <row r="61">
      <c r="A61" s="4" t="inlineStr">
        <is>
          <t>Debt securities available-for-sale</t>
        </is>
      </c>
      <c r="B61" s="6" t="n">
        <v>0</v>
      </c>
      <c r="C61" s="6" t="n">
        <v>0</v>
      </c>
    </row>
    <row r="62">
      <c r="A62" s="4" t="inlineStr">
        <is>
          <t>Recurring | US Treasury securities | Significant Unobservable Inputs (Level 3)</t>
        </is>
      </c>
    </row>
    <row r="63">
      <c r="A63" s="3" t="inlineStr">
        <is>
          <t>Fair Value, Assets and Liabilities Measured on Recurring and Nonrecurring Basis [Line Items]</t>
        </is>
      </c>
    </row>
    <row r="64">
      <c r="A64" s="4" t="inlineStr">
        <is>
          <t>Debt securities available-for-sale</t>
        </is>
      </c>
      <c r="B64" s="6" t="n">
        <v>0</v>
      </c>
      <c r="C64" s="6" t="n">
        <v>0</v>
      </c>
    </row>
    <row r="65">
      <c r="A65" s="4" t="inlineStr">
        <is>
          <t>Recurring | US Agency securities</t>
        </is>
      </c>
    </row>
    <row r="66">
      <c r="A66" s="3" t="inlineStr">
        <is>
          <t>Fair Value, Assets and Liabilities Measured on Recurring and Nonrecurring Basis [Line Items]</t>
        </is>
      </c>
    </row>
    <row r="67">
      <c r="A67" s="4" t="inlineStr">
        <is>
          <t>Debt securities available-for-sale</t>
        </is>
      </c>
      <c r="C67" s="6" t="n">
        <v>3998</v>
      </c>
    </row>
    <row r="68">
      <c r="A68" s="4" t="inlineStr">
        <is>
          <t>Recurring | US Agency securities | Quoted Prices in Active Markets for Identical Assets (Level 1)</t>
        </is>
      </c>
    </row>
    <row r="69">
      <c r="A69" s="3" t="inlineStr">
        <is>
          <t>Fair Value, Assets and Liabilities Measured on Recurring and Nonrecurring Basis [Line Items]</t>
        </is>
      </c>
    </row>
    <row r="70">
      <c r="A70" s="4" t="inlineStr">
        <is>
          <t>Debt securities available-for-sale</t>
        </is>
      </c>
      <c r="C70" s="6" t="n">
        <v>0</v>
      </c>
    </row>
    <row r="71">
      <c r="A71" s="4" t="inlineStr">
        <is>
          <t>Recurring | US Agency securities | Significant Other Observable Inputs (Level 2)</t>
        </is>
      </c>
    </row>
    <row r="72">
      <c r="A72" s="3" t="inlineStr">
        <is>
          <t>Fair Value, Assets and Liabilities Measured on Recurring and Nonrecurring Basis [Line Items]</t>
        </is>
      </c>
    </row>
    <row r="73">
      <c r="A73" s="4" t="inlineStr">
        <is>
          <t>Debt securities available-for-sale</t>
        </is>
      </c>
      <c r="C73" s="6" t="n">
        <v>3998</v>
      </c>
    </row>
    <row r="74">
      <c r="A74" s="4" t="inlineStr">
        <is>
          <t>Recurring | US Agency securities | Significant Unobservable Inputs (Level 3)</t>
        </is>
      </c>
    </row>
    <row r="75">
      <c r="A75" s="3" t="inlineStr">
        <is>
          <t>Fair Value, Assets and Liabilities Measured on Recurring and Nonrecurring Basis [Line Items]</t>
        </is>
      </c>
    </row>
    <row r="76">
      <c r="A76" s="4" t="inlineStr">
        <is>
          <t>Debt securities available-for-sale</t>
        </is>
      </c>
      <c r="C76" s="6" t="n">
        <v>0</v>
      </c>
    </row>
    <row r="77">
      <c r="A77" s="4" t="inlineStr">
        <is>
          <t>Recurring | Commercial paper</t>
        </is>
      </c>
    </row>
    <row r="78">
      <c r="A78" s="3" t="inlineStr">
        <is>
          <t>Fair Value, Assets and Liabilities Measured on Recurring and Nonrecurring Basis [Line Items]</t>
        </is>
      </c>
    </row>
    <row r="79">
      <c r="A79" s="4" t="inlineStr">
        <is>
          <t>Debt securities available-for-sale</t>
        </is>
      </c>
      <c r="B79" s="6" t="n">
        <v>10604</v>
      </c>
      <c r="C79" s="6" t="n">
        <v>2491</v>
      </c>
    </row>
    <row r="80">
      <c r="A80" s="4" t="inlineStr">
        <is>
          <t>Recurring | Commercial paper | Quoted Prices in Active Markets for Identical Assets (Level 1)</t>
        </is>
      </c>
    </row>
    <row r="81">
      <c r="A81" s="3" t="inlineStr">
        <is>
          <t>Fair Value, Assets and Liabilities Measured on Recurring and Nonrecurring Basis [Line Items]</t>
        </is>
      </c>
    </row>
    <row r="82">
      <c r="A82" s="4" t="inlineStr">
        <is>
          <t>Debt securities available-for-sale</t>
        </is>
      </c>
      <c r="B82" s="6" t="n">
        <v>0</v>
      </c>
      <c r="C82" s="6" t="n">
        <v>0</v>
      </c>
    </row>
    <row r="83">
      <c r="A83" s="4" t="inlineStr">
        <is>
          <t>Recurring | Commercial paper | Significant Other Observable Inputs (Level 2)</t>
        </is>
      </c>
    </row>
    <row r="84">
      <c r="A84" s="3" t="inlineStr">
        <is>
          <t>Fair Value, Assets and Liabilities Measured on Recurring and Nonrecurring Basis [Line Items]</t>
        </is>
      </c>
    </row>
    <row r="85">
      <c r="A85" s="4" t="inlineStr">
        <is>
          <t>Debt securities available-for-sale</t>
        </is>
      </c>
      <c r="B85" s="6" t="n">
        <v>10604</v>
      </c>
      <c r="C85" s="6" t="n">
        <v>2491</v>
      </c>
    </row>
    <row r="86">
      <c r="A86" s="4" t="inlineStr">
        <is>
          <t>Recurring | Commercial paper | Significant Unobservable Inputs (Level 3)</t>
        </is>
      </c>
    </row>
    <row r="87">
      <c r="A87" s="3" t="inlineStr">
        <is>
          <t>Fair Value, Assets and Liabilities Measured on Recurring and Nonrecurring Basis [Line Items]</t>
        </is>
      </c>
    </row>
    <row r="88">
      <c r="A88" s="4" t="inlineStr">
        <is>
          <t>Debt securities available-for-sale</t>
        </is>
      </c>
      <c r="B88" s="6" t="n">
        <v>0</v>
      </c>
      <c r="C88" s="6" t="n">
        <v>0</v>
      </c>
    </row>
    <row r="89">
      <c r="A89" s="4" t="inlineStr">
        <is>
          <t>Recurring | Corporate notes and bonds</t>
        </is>
      </c>
    </row>
    <row r="90">
      <c r="A90" s="3" t="inlineStr">
        <is>
          <t>Fair Value, Assets and Liabilities Measured on Recurring and Nonrecurring Basis [Line Items]</t>
        </is>
      </c>
    </row>
    <row r="91">
      <c r="A91" s="4" t="inlineStr">
        <is>
          <t>Debt securities available-for-sale</t>
        </is>
      </c>
      <c r="B91" s="6" t="n">
        <v>9779</v>
      </c>
      <c r="C91" s="6" t="n">
        <v>22706</v>
      </c>
    </row>
    <row r="92">
      <c r="A92" s="4" t="inlineStr">
        <is>
          <t>Recurring | Corporate notes and bonds | Quoted Prices in Active Markets for Identical Assets (Level 1)</t>
        </is>
      </c>
    </row>
    <row r="93">
      <c r="A93" s="3" t="inlineStr">
        <is>
          <t>Fair Value, Assets and Liabilities Measured on Recurring and Nonrecurring Basis [Line Items]</t>
        </is>
      </c>
    </row>
    <row r="94">
      <c r="A94" s="4" t="inlineStr">
        <is>
          <t>Debt securities available-for-sale</t>
        </is>
      </c>
      <c r="B94" s="6" t="n">
        <v>0</v>
      </c>
      <c r="C94" s="6" t="n">
        <v>0</v>
      </c>
    </row>
    <row r="95">
      <c r="A95" s="4" t="inlineStr">
        <is>
          <t>Recurring | Corporate notes and bonds | Significant Other Observable Inputs (Level 2)</t>
        </is>
      </c>
    </row>
    <row r="96">
      <c r="A96" s="3" t="inlineStr">
        <is>
          <t>Fair Value, Assets and Liabilities Measured on Recurring and Nonrecurring Basis [Line Items]</t>
        </is>
      </c>
    </row>
    <row r="97">
      <c r="A97" s="4" t="inlineStr">
        <is>
          <t>Debt securities available-for-sale</t>
        </is>
      </c>
      <c r="B97" s="6" t="n">
        <v>9779</v>
      </c>
      <c r="C97" s="6" t="n">
        <v>22706</v>
      </c>
    </row>
    <row r="98">
      <c r="A98" s="4" t="inlineStr">
        <is>
          <t>Recurring | Corporate notes and bonds | Significant Unobservable Inputs (Level 3)</t>
        </is>
      </c>
    </row>
    <row r="99">
      <c r="A99" s="3" t="inlineStr">
        <is>
          <t>Fair Value, Assets and Liabilities Measured on Recurring and Nonrecurring Basis [Line Items]</t>
        </is>
      </c>
    </row>
    <row r="100">
      <c r="A100" s="4" t="inlineStr">
        <is>
          <t>Debt securities available-for-sale</t>
        </is>
      </c>
      <c r="B100" s="6" t="n">
        <v>0</v>
      </c>
      <c r="C100" s="6" t="n">
        <v>0</v>
      </c>
    </row>
    <row r="101">
      <c r="A101" s="4" t="inlineStr">
        <is>
          <t>Recurring | Money market funds</t>
        </is>
      </c>
    </row>
    <row r="102">
      <c r="A102" s="3" t="inlineStr">
        <is>
          <t>Fair Value, Assets and Liabilities Measured on Recurring and Nonrecurring Basis [Line Items]</t>
        </is>
      </c>
    </row>
    <row r="103">
      <c r="A103" s="4" t="inlineStr">
        <is>
          <t>Total cash and cash equivalents</t>
        </is>
      </c>
      <c r="B103" s="6" t="n">
        <v>19276</v>
      </c>
      <c r="C103" s="6" t="n">
        <v>43745</v>
      </c>
    </row>
    <row r="104">
      <c r="A104" s="4" t="inlineStr">
        <is>
          <t>Recurring | Money market funds | Quoted Prices in Active Markets for Identical Assets (Level 1)</t>
        </is>
      </c>
    </row>
    <row r="105">
      <c r="A105" s="3" t="inlineStr">
        <is>
          <t>Fair Value, Assets and Liabilities Measured on Recurring and Nonrecurring Basis [Line Items]</t>
        </is>
      </c>
    </row>
    <row r="106">
      <c r="A106" s="4" t="inlineStr">
        <is>
          <t>Total cash and cash equivalents</t>
        </is>
      </c>
      <c r="B106" s="6" t="n">
        <v>19276</v>
      </c>
      <c r="C106" s="6" t="n">
        <v>43745</v>
      </c>
    </row>
    <row r="107">
      <c r="A107" s="4" t="inlineStr">
        <is>
          <t>Recurring | Money market funds | Significant Other Observable Inputs (Level 2)</t>
        </is>
      </c>
    </row>
    <row r="108">
      <c r="A108" s="3" t="inlineStr">
        <is>
          <t>Fair Value, Assets and Liabilities Measured on Recurring and Nonrecurring Basis [Line Items]</t>
        </is>
      </c>
    </row>
    <row r="109">
      <c r="A109" s="4" t="inlineStr">
        <is>
          <t>Total cash and cash equivalents</t>
        </is>
      </c>
      <c r="B109" s="6" t="n">
        <v>0</v>
      </c>
      <c r="C109" s="6" t="n">
        <v>0</v>
      </c>
    </row>
    <row r="110">
      <c r="A110" s="4" t="inlineStr">
        <is>
          <t>Recurring | Money market funds | Significant Unobservable Inputs (Level 3)</t>
        </is>
      </c>
    </row>
    <row r="111">
      <c r="A111" s="3" t="inlineStr">
        <is>
          <t>Fair Value, Assets and Liabilities Measured on Recurring and Nonrecurring Basis [Line Items]</t>
        </is>
      </c>
    </row>
    <row r="112">
      <c r="A112" s="4" t="inlineStr">
        <is>
          <t>Total cash and cash equivalents</t>
        </is>
      </c>
      <c r="B112" s="6" t="n">
        <v>0</v>
      </c>
      <c r="C112" s="6" t="n">
        <v>0</v>
      </c>
    </row>
    <row r="113">
      <c r="A113" s="4" t="inlineStr">
        <is>
          <t>Recurring | Commercial paper</t>
        </is>
      </c>
    </row>
    <row r="114">
      <c r="A114" s="3" t="inlineStr">
        <is>
          <t>Fair Value, Assets and Liabilities Measured on Recurring and Nonrecurring Basis [Line Items]</t>
        </is>
      </c>
    </row>
    <row r="115">
      <c r="A115" s="4" t="inlineStr">
        <is>
          <t>Total cash and cash equivalents</t>
        </is>
      </c>
      <c r="B115" s="6" t="n">
        <v>885</v>
      </c>
      <c r="C115" s="6" t="n">
        <v>1993</v>
      </c>
    </row>
    <row r="116">
      <c r="A116" s="4" t="inlineStr">
        <is>
          <t>Recurring | Commercial paper | Quoted Prices in Active Markets for Identical Assets (Level 1)</t>
        </is>
      </c>
    </row>
    <row r="117">
      <c r="A117" s="3" t="inlineStr">
        <is>
          <t>Fair Value, Assets and Liabilities Measured on Recurring and Nonrecurring Basis [Line Items]</t>
        </is>
      </c>
    </row>
    <row r="118">
      <c r="A118" s="4" t="inlineStr">
        <is>
          <t>Total cash and cash equivalents</t>
        </is>
      </c>
      <c r="B118" s="6" t="n">
        <v>0</v>
      </c>
      <c r="C118" s="6" t="n">
        <v>0</v>
      </c>
    </row>
    <row r="119">
      <c r="A119" s="4" t="inlineStr">
        <is>
          <t>Recurring | Commercial paper | Significant Other Observable Inputs (Level 2)</t>
        </is>
      </c>
    </row>
    <row r="120">
      <c r="A120" s="3" t="inlineStr">
        <is>
          <t>Fair Value, Assets and Liabilities Measured on Recurring and Nonrecurring Basis [Line Items]</t>
        </is>
      </c>
    </row>
    <row r="121">
      <c r="A121" s="4" t="inlineStr">
        <is>
          <t>Total cash and cash equivalents</t>
        </is>
      </c>
      <c r="B121" s="6" t="n">
        <v>885</v>
      </c>
      <c r="C121" s="6" t="n">
        <v>1993</v>
      </c>
    </row>
    <row r="122">
      <c r="A122" s="4" t="inlineStr">
        <is>
          <t>Recurring | Commercial paper | Significant Unobservable Inputs (Level 3)</t>
        </is>
      </c>
    </row>
    <row r="123">
      <c r="A123" s="3" t="inlineStr">
        <is>
          <t>Fair Value, Assets and Liabilities Measured on Recurring and Nonrecurring Basis [Line Items]</t>
        </is>
      </c>
    </row>
    <row r="124">
      <c r="A124" s="4" t="inlineStr">
        <is>
          <t>Total cash and cash equivalents</t>
        </is>
      </c>
      <c r="B124" s="7" t="n">
        <v>0</v>
      </c>
      <c r="C124" s="6" t="n">
        <v>0</v>
      </c>
    </row>
    <row r="125">
      <c r="A125" s="4" t="inlineStr">
        <is>
          <t>Recurring | Corporate notes and bonds</t>
        </is>
      </c>
    </row>
    <row r="126">
      <c r="A126" s="3" t="inlineStr">
        <is>
          <t>Fair Value, Assets and Liabilities Measured on Recurring and Nonrecurring Basis [Line Items]</t>
        </is>
      </c>
    </row>
    <row r="127">
      <c r="A127" s="4" t="inlineStr">
        <is>
          <t>Total cash and cash equivalents</t>
        </is>
      </c>
      <c r="C127" s="6" t="n">
        <v>1006</v>
      </c>
    </row>
    <row r="128">
      <c r="A128" s="4" t="inlineStr">
        <is>
          <t>Recurring | Corporate notes and bonds | Quoted Prices in Active Markets for Identical Assets (Level 1)</t>
        </is>
      </c>
    </row>
    <row r="129">
      <c r="A129" s="3" t="inlineStr">
        <is>
          <t>Fair Value, Assets and Liabilities Measured on Recurring and Nonrecurring Basis [Line Items]</t>
        </is>
      </c>
    </row>
    <row r="130">
      <c r="A130" s="4" t="inlineStr">
        <is>
          <t>Total cash and cash equivalents</t>
        </is>
      </c>
      <c r="C130" s="6" t="n">
        <v>0</v>
      </c>
    </row>
    <row r="131">
      <c r="A131" s="4" t="inlineStr">
        <is>
          <t>Recurring | Corporate notes and bonds | Significant Other Observable Inputs (Level 2)</t>
        </is>
      </c>
    </row>
    <row r="132">
      <c r="A132" s="3" t="inlineStr">
        <is>
          <t>Fair Value, Assets and Liabilities Measured on Recurring and Nonrecurring Basis [Line Items]</t>
        </is>
      </c>
    </row>
    <row r="133">
      <c r="A133" s="4" t="inlineStr">
        <is>
          <t>Total cash and cash equivalents</t>
        </is>
      </c>
      <c r="C133" s="6" t="n">
        <v>1006</v>
      </c>
    </row>
    <row r="134">
      <c r="A134" s="4" t="inlineStr">
        <is>
          <t>Recurring | Corporate notes and bonds | Significant Unobservable Inputs (Level 3)</t>
        </is>
      </c>
    </row>
    <row r="135">
      <c r="A135" s="3" t="inlineStr">
        <is>
          <t>Fair Value, Assets and Liabilities Measured on Recurring and Nonrecurring Basis [Line Items]</t>
        </is>
      </c>
    </row>
    <row r="136">
      <c r="A136" s="4" t="inlineStr">
        <is>
          <t>Total cash and cash equivalents</t>
        </is>
      </c>
      <c r="C13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Fair Value of Financial Instruments - Narrative (Details) - Unsecured Obligations - USD ($)</t>
        </is>
      </c>
      <c r="B1" s="2" t="inlineStr">
        <is>
          <t>Apr. 04, 2018</t>
        </is>
      </c>
      <c r="C1" s="2" t="inlineStr">
        <is>
          <t>Dec. 31, 2018</t>
        </is>
      </c>
      <c r="D1" s="2" t="inlineStr">
        <is>
          <t>Dec. 31, 2020</t>
        </is>
      </c>
      <c r="E1" s="2" t="inlineStr">
        <is>
          <t>Dec. 31, 2019</t>
        </is>
      </c>
      <c r="F1" s="2" t="inlineStr">
        <is>
          <t>Mar. 27, 2018</t>
        </is>
      </c>
    </row>
    <row r="2">
      <c r="A2" s="3" t="inlineStr">
        <is>
          <t>Debt Instrument [Line Items]</t>
        </is>
      </c>
    </row>
    <row r="3">
      <c r="A3" s="4" t="inlineStr">
        <is>
          <t>Aggregate principal amount</t>
        </is>
      </c>
      <c r="D3" s="7" t="n">
        <v>5600000</v>
      </c>
    </row>
    <row r="4">
      <c r="A4" s="4" t="inlineStr">
        <is>
          <t>2.50% Convertible Notes due 2023</t>
        </is>
      </c>
    </row>
    <row r="5">
      <c r="A5" s="3" t="inlineStr">
        <is>
          <t>Debt Instrument [Line Items]</t>
        </is>
      </c>
    </row>
    <row r="6">
      <c r="A6" s="4" t="inlineStr">
        <is>
          <t>Aggregate principal amount</t>
        </is>
      </c>
      <c r="B6" s="7" t="n">
        <v>171500000</v>
      </c>
      <c r="F6" s="7" t="n">
        <v>150000000</v>
      </c>
    </row>
    <row r="7">
      <c r="A7" s="4" t="inlineStr">
        <is>
          <t>Fair value</t>
        </is>
      </c>
      <c r="D7" s="7" t="n">
        <v>98700000</v>
      </c>
      <c r="E7" s="7" t="n">
        <v>133800000</v>
      </c>
    </row>
    <row r="8">
      <c r="A8" s="4" t="inlineStr">
        <is>
          <t>Proceeds from issuance of notes</t>
        </is>
      </c>
      <c r="B8" s="7" t="n">
        <v>171500000</v>
      </c>
      <c r="C8" s="7" t="n">
        <v>171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Dec. 31, 2020</t>
        </is>
      </c>
      <c r="C1" s="2" t="inlineStr">
        <is>
          <t>Dec. 31, 2019</t>
        </is>
      </c>
    </row>
    <row r="2">
      <c r="A2" s="3" t="inlineStr">
        <is>
          <t>Investment [Line Items]</t>
        </is>
      </c>
    </row>
    <row r="3">
      <c r="A3" s="4" t="inlineStr">
        <is>
          <t>Total</t>
        </is>
      </c>
      <c r="B3" s="7" t="n">
        <v>32110</v>
      </c>
      <c r="C3" s="7" t="n">
        <v>47415</v>
      </c>
    </row>
    <row r="4">
      <c r="A4" s="4" t="inlineStr">
        <is>
          <t>Gross Unrealized Gains</t>
        </is>
      </c>
      <c r="B4" s="6" t="n">
        <v>22</v>
      </c>
      <c r="C4" s="6" t="n">
        <v>39</v>
      </c>
    </row>
    <row r="5">
      <c r="A5" s="4" t="inlineStr">
        <is>
          <t>Gross Unrealized Losses</t>
        </is>
      </c>
      <c r="B5" s="6" t="n">
        <v>-1</v>
      </c>
      <c r="C5" s="6" t="n">
        <v>-17</v>
      </c>
    </row>
    <row r="6">
      <c r="A6" s="4" t="inlineStr">
        <is>
          <t>Fair Value</t>
        </is>
      </c>
      <c r="B6" s="6" t="n">
        <v>32131</v>
      </c>
      <c r="C6" s="6" t="n">
        <v>47437</v>
      </c>
    </row>
    <row r="7">
      <c r="A7" s="4" t="inlineStr">
        <is>
          <t>Certificates of deposit</t>
        </is>
      </c>
    </row>
    <row r="8">
      <c r="A8" s="3" t="inlineStr">
        <is>
          <t>Investment [Line Items]</t>
        </is>
      </c>
    </row>
    <row r="9">
      <c r="A9" s="4" t="inlineStr">
        <is>
          <t>Total</t>
        </is>
      </c>
      <c r="B9" s="6" t="n">
        <v>5820</v>
      </c>
      <c r="C9" s="6" t="n">
        <v>5646</v>
      </c>
    </row>
    <row r="10">
      <c r="A10" s="4" t="inlineStr">
        <is>
          <t>Gross Unrealized Gains</t>
        </is>
      </c>
      <c r="B10" s="6" t="n">
        <v>5</v>
      </c>
      <c r="C10" s="6" t="n">
        <v>17</v>
      </c>
    </row>
    <row r="11">
      <c r="A11" s="4" t="inlineStr">
        <is>
          <t>Gross Unrealized Losses</t>
        </is>
      </c>
      <c r="B11" s="6" t="n">
        <v>0</v>
      </c>
      <c r="C11" s="6" t="n">
        <v>0</v>
      </c>
    </row>
    <row r="12">
      <c r="A12" s="4" t="inlineStr">
        <is>
          <t>Fair Value</t>
        </is>
      </c>
      <c r="B12" s="6" t="n">
        <v>5825</v>
      </c>
      <c r="C12" s="6" t="n">
        <v>5663</v>
      </c>
    </row>
    <row r="13">
      <c r="A13" s="4" t="inlineStr">
        <is>
          <t>US Treasury securities</t>
        </is>
      </c>
    </row>
    <row r="14">
      <c r="A14" s="3" t="inlineStr">
        <is>
          <t>Investment [Line Items]</t>
        </is>
      </c>
    </row>
    <row r="15">
      <c r="A15" s="4" t="inlineStr">
        <is>
          <t>Total</t>
        </is>
      </c>
      <c r="B15" s="6" t="n">
        <v>5908</v>
      </c>
      <c r="C15" s="6" t="n">
        <v>12564</v>
      </c>
    </row>
    <row r="16">
      <c r="A16" s="4" t="inlineStr">
        <is>
          <t>Gross Unrealized Gains</t>
        </is>
      </c>
      <c r="B16" s="6" t="n">
        <v>15</v>
      </c>
      <c r="C16" s="6" t="n">
        <v>16</v>
      </c>
    </row>
    <row r="17">
      <c r="A17" s="4" t="inlineStr">
        <is>
          <t>Gross Unrealized Losses</t>
        </is>
      </c>
      <c r="B17" s="6" t="n">
        <v>0</v>
      </c>
      <c r="C17" s="6" t="n">
        <v>-1</v>
      </c>
    </row>
    <row r="18">
      <c r="A18" s="4" t="inlineStr">
        <is>
          <t>Fair Value</t>
        </is>
      </c>
      <c r="B18" s="6" t="n">
        <v>5923</v>
      </c>
      <c r="C18" s="6" t="n">
        <v>12579</v>
      </c>
    </row>
    <row r="19">
      <c r="A19" s="4" t="inlineStr">
        <is>
          <t>US Agency securities</t>
        </is>
      </c>
    </row>
    <row r="20">
      <c r="A20" s="3" t="inlineStr">
        <is>
          <t>Investment [Line Items]</t>
        </is>
      </c>
    </row>
    <row r="21">
      <c r="A21" s="4" t="inlineStr">
        <is>
          <t>Total</t>
        </is>
      </c>
      <c r="C21" s="6" t="n">
        <v>4002</v>
      </c>
    </row>
    <row r="22">
      <c r="A22" s="4" t="inlineStr">
        <is>
          <t>Gross Unrealized Gains</t>
        </is>
      </c>
      <c r="C22" s="6" t="n">
        <v>0</v>
      </c>
    </row>
    <row r="23">
      <c r="A23" s="4" t="inlineStr">
        <is>
          <t>Gross Unrealized Losses</t>
        </is>
      </c>
      <c r="C23" s="6" t="n">
        <v>-4</v>
      </c>
    </row>
    <row r="24">
      <c r="A24" s="4" t="inlineStr">
        <is>
          <t>Fair Value</t>
        </is>
      </c>
      <c r="C24" s="6" t="n">
        <v>3998</v>
      </c>
    </row>
    <row r="25">
      <c r="A25" s="4" t="inlineStr">
        <is>
          <t>Commercial paper</t>
        </is>
      </c>
    </row>
    <row r="26">
      <c r="A26" s="3" t="inlineStr">
        <is>
          <t>Investment [Line Items]</t>
        </is>
      </c>
    </row>
    <row r="27">
      <c r="A27" s="4" t="inlineStr">
        <is>
          <t>Total</t>
        </is>
      </c>
      <c r="B27" s="6" t="n">
        <v>10603</v>
      </c>
      <c r="C27" s="6" t="n">
        <v>2492</v>
      </c>
    </row>
    <row r="28">
      <c r="A28" s="4" t="inlineStr">
        <is>
          <t>Gross Unrealized Gains</t>
        </is>
      </c>
      <c r="B28" s="6" t="n">
        <v>1</v>
      </c>
      <c r="C28" s="6" t="n">
        <v>0</v>
      </c>
    </row>
    <row r="29">
      <c r="A29" s="4" t="inlineStr">
        <is>
          <t>Gross Unrealized Losses</t>
        </is>
      </c>
      <c r="B29" s="6" t="n">
        <v>0</v>
      </c>
      <c r="C29" s="6" t="n">
        <v>-1</v>
      </c>
    </row>
    <row r="30">
      <c r="A30" s="4" t="inlineStr">
        <is>
          <t>Fair Value</t>
        </is>
      </c>
      <c r="B30" s="6" t="n">
        <v>10604</v>
      </c>
      <c r="C30" s="6" t="n">
        <v>2491</v>
      </c>
    </row>
    <row r="31">
      <c r="A31" s="4" t="inlineStr">
        <is>
          <t>Corporate notes and bonds</t>
        </is>
      </c>
    </row>
    <row r="32">
      <c r="A32" s="3" t="inlineStr">
        <is>
          <t>Investment [Line Items]</t>
        </is>
      </c>
    </row>
    <row r="33">
      <c r="A33" s="4" t="inlineStr">
        <is>
          <t>Total</t>
        </is>
      </c>
      <c r="B33" s="6" t="n">
        <v>9779</v>
      </c>
      <c r="C33" s="6" t="n">
        <v>22711</v>
      </c>
    </row>
    <row r="34">
      <c r="A34" s="4" t="inlineStr">
        <is>
          <t>Gross Unrealized Gains</t>
        </is>
      </c>
      <c r="B34" s="6" t="n">
        <v>1</v>
      </c>
      <c r="C34" s="6" t="n">
        <v>6</v>
      </c>
    </row>
    <row r="35">
      <c r="A35" s="4" t="inlineStr">
        <is>
          <t>Gross Unrealized Losses</t>
        </is>
      </c>
      <c r="B35" s="6" t="n">
        <v>-1</v>
      </c>
      <c r="C35" s="6" t="n">
        <v>-11</v>
      </c>
    </row>
    <row r="36">
      <c r="A36" s="4" t="inlineStr">
        <is>
          <t>Fair Value</t>
        </is>
      </c>
      <c r="B36" s="7" t="n">
        <v>9779</v>
      </c>
      <c r="C36" s="7" t="n">
        <v>22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4" customWidth="1" min="1" max="1"/>
    <col width="13" customWidth="1" min="2" max="2"/>
    <col width="39" customWidth="1" min="3" max="3"/>
    <col width="13" customWidth="1" min="4" max="4"/>
    <col width="20" customWidth="1" min="5" max="5"/>
    <col width="20" customWidth="1" min="6" max="6"/>
    <col width="58" customWidth="1" min="7" max="7"/>
    <col width="15" customWidth="1" min="8" max="8"/>
    <col width="46" customWidth="1" min="9" max="9"/>
  </cols>
  <sheetData>
    <row r="1">
      <c r="A1" s="1" t="inlineStr">
        <is>
          <t>Consolidated Statements of Stockholders' Deficit - USD ($) $ in Thousands</t>
        </is>
      </c>
      <c r="B1" s="2" t="inlineStr">
        <is>
          <t>Total</t>
        </is>
      </c>
      <c r="C1" s="2" t="inlineStr">
        <is>
          <t>Cumulative impact of accounting change</t>
        </is>
      </c>
      <c r="D1" s="2" t="inlineStr">
        <is>
          <t>Common Stock</t>
        </is>
      </c>
      <c r="E1" s="2" t="inlineStr">
        <is>
          <t>Contributed Capital</t>
        </is>
      </c>
      <c r="F1" s="2" t="inlineStr">
        <is>
          <t>Accumulated Deficit</t>
        </is>
      </c>
      <c r="G1" s="2" t="inlineStr">
        <is>
          <t>Accumulated DeficitCumulative impact of accounting change</t>
        </is>
      </c>
      <c r="H1" s="2" t="inlineStr">
        <is>
          <t>Treasury stock</t>
        </is>
      </c>
      <c r="I1" s="2" t="inlineStr">
        <is>
          <t>Accumulated Other Comprehensive Income (Loss)</t>
        </is>
      </c>
    </row>
    <row r="2">
      <c r="A2" s="4" t="inlineStr">
        <is>
          <t>Beginning balance (shares) at Dec. 31, 2017</t>
        </is>
      </c>
      <c r="D2" s="6" t="n">
        <v>55674000</v>
      </c>
    </row>
    <row r="3">
      <c r="A3" s="4" t="inlineStr">
        <is>
          <t>Beginning balance, amount at Dec. 31, 2017</t>
        </is>
      </c>
      <c r="B3" s="7" t="n">
        <v>118704</v>
      </c>
      <c r="C3" s="7" t="n">
        <v>-50</v>
      </c>
      <c r="D3" s="7" t="n">
        <v>56</v>
      </c>
      <c r="E3" s="7" t="n">
        <v>360620</v>
      </c>
      <c r="F3" s="7" t="n">
        <v>-241972</v>
      </c>
      <c r="G3" s="7" t="n">
        <v>-50</v>
      </c>
      <c r="H3" s="7" t="n">
        <v>0</v>
      </c>
      <c r="I3" s="7" t="n">
        <v>0</v>
      </c>
    </row>
    <row r="4">
      <c r="A4" s="3" t="inlineStr">
        <is>
          <t>Increase (Decrease) in Stockholders' Equity [Roll Forward]</t>
        </is>
      </c>
    </row>
    <row r="5">
      <c r="A5" s="4" t="inlineStr">
        <is>
          <t>Net loss</t>
        </is>
      </c>
      <c r="B5" s="6" t="n">
        <v>-88326</v>
      </c>
      <c r="F5" s="6" t="n">
        <v>-88326</v>
      </c>
    </row>
    <row r="6">
      <c r="A6" s="4" t="inlineStr">
        <is>
          <t>Exercise of options, warrants and awards (shares)</t>
        </is>
      </c>
      <c r="D6" s="6" t="n">
        <v>382000</v>
      </c>
    </row>
    <row r="7">
      <c r="A7" s="4" t="inlineStr">
        <is>
          <t>Exercise of options, warrants and awards</t>
        </is>
      </c>
      <c r="B7" s="6" t="n">
        <v>3749</v>
      </c>
      <c r="E7" s="6" t="n">
        <v>3749</v>
      </c>
    </row>
    <row r="8">
      <c r="A8" s="4" t="inlineStr">
        <is>
          <t>Issuance of common stock under employee purchase plan (shares)</t>
        </is>
      </c>
      <c r="D8" s="6" t="n">
        <v>35000</v>
      </c>
    </row>
    <row r="9">
      <c r="A9" s="4" t="inlineStr">
        <is>
          <t>Issuance of common stock under employee purchase plan</t>
        </is>
      </c>
      <c r="B9" s="6" t="n">
        <v>583</v>
      </c>
      <c r="E9" s="6" t="n">
        <v>583</v>
      </c>
    </row>
    <row r="10">
      <c r="A10" s="4" t="inlineStr">
        <is>
          <t>Unrealized gain on investments</t>
        </is>
      </c>
      <c r="B10" s="6" t="n">
        <v>23</v>
      </c>
      <c r="I10" s="6" t="n">
        <v>23</v>
      </c>
    </row>
    <row r="11">
      <c r="A11" s="4" t="inlineStr">
        <is>
          <t>Foreign currency translation adjustment</t>
        </is>
      </c>
      <c r="B11" s="6" t="n">
        <v>-172</v>
      </c>
      <c r="I11" s="6" t="n">
        <v>-172</v>
      </c>
    </row>
    <row r="12">
      <c r="A12" s="4" t="inlineStr">
        <is>
          <t>Repurchase of common stock under Prepaid Forward contract (shares)</t>
        </is>
      </c>
      <c r="D12" s="6" t="n">
        <v>-1859000</v>
      </c>
    </row>
    <row r="13">
      <c r="A13" s="4" t="inlineStr">
        <is>
          <t>Repurchase of common stock under Prepaid Forward contract</t>
        </is>
      </c>
      <c r="B13" s="6" t="n">
        <v>-45069</v>
      </c>
      <c r="D13" s="7" t="n">
        <v>-2</v>
      </c>
      <c r="H13" s="6" t="n">
        <v>-45067</v>
      </c>
    </row>
    <row r="14">
      <c r="A14" s="4" t="inlineStr">
        <is>
          <t>Issuance of convertible note</t>
        </is>
      </c>
      <c r="B14" s="6" t="n">
        <v>53283</v>
      </c>
    </row>
    <row r="15">
      <c r="A15" s="4" t="inlineStr">
        <is>
          <t>Equity-based compensation</t>
        </is>
      </c>
      <c r="B15" s="6" t="n">
        <v>14650</v>
      </c>
      <c r="E15" s="6" t="n">
        <v>14650</v>
      </c>
    </row>
    <row r="16">
      <c r="A16" s="4" t="inlineStr">
        <is>
          <t>Ending balance (shares) at Dec. 31, 2018</t>
        </is>
      </c>
      <c r="D16" s="6" t="n">
        <v>54232000</v>
      </c>
    </row>
    <row r="17">
      <c r="A17" s="4" t="inlineStr">
        <is>
          <t>Ending balance, amount at Dec. 31, 2018</t>
        </is>
      </c>
      <c r="B17" s="6" t="n">
        <v>57375</v>
      </c>
      <c r="D17" s="7" t="n">
        <v>54</v>
      </c>
      <c r="E17" s="6" t="n">
        <v>432885</v>
      </c>
      <c r="F17" s="6" t="n">
        <v>-330348</v>
      </c>
      <c r="H17" s="6" t="n">
        <v>-45067</v>
      </c>
      <c r="I17" s="6" t="n">
        <v>-149</v>
      </c>
    </row>
    <row r="18">
      <c r="A18" s="3" t="inlineStr">
        <is>
          <t>Increase (Decrease) in Stockholders' Equity [Roll Forward]</t>
        </is>
      </c>
    </row>
    <row r="19">
      <c r="A19" s="4" t="inlineStr">
        <is>
          <t>Net loss</t>
        </is>
      </c>
      <c r="B19" s="7" t="n">
        <v>-84305</v>
      </c>
      <c r="F19" s="6" t="n">
        <v>-84305</v>
      </c>
    </row>
    <row r="20">
      <c r="A20" s="4" t="inlineStr">
        <is>
          <t>Exercise of options, warrants and awards (shares)</t>
        </is>
      </c>
      <c r="B20" s="6" t="n">
        <v>383319</v>
      </c>
      <c r="D20" s="6" t="n">
        <v>396000</v>
      </c>
    </row>
    <row r="21">
      <c r="A21" s="4" t="inlineStr">
        <is>
          <t>Exercise of options, warrants and awards</t>
        </is>
      </c>
      <c r="B21" s="7" t="n">
        <v>5365</v>
      </c>
      <c r="D21" s="7" t="n">
        <v>1</v>
      </c>
      <c r="E21" s="6" t="n">
        <v>5364</v>
      </c>
    </row>
    <row r="22">
      <c r="A22" s="4" t="inlineStr">
        <is>
          <t>Issuance of common stock under employee purchase plan (shares)</t>
        </is>
      </c>
      <c r="D22" s="6" t="n">
        <v>25000</v>
      </c>
    </row>
    <row r="23">
      <c r="A23" s="4" t="inlineStr">
        <is>
          <t>Issuance of common stock under employee purchase plan</t>
        </is>
      </c>
      <c r="B23" s="6" t="n">
        <v>458</v>
      </c>
      <c r="E23" s="6" t="n">
        <v>458</v>
      </c>
    </row>
    <row r="24">
      <c r="A24" s="4" t="inlineStr">
        <is>
          <t>Unrealized gain on investments</t>
        </is>
      </c>
      <c r="B24" s="6" t="n">
        <v>193</v>
      </c>
      <c r="I24" s="6" t="n">
        <v>193</v>
      </c>
    </row>
    <row r="25">
      <c r="A25" s="4" t="inlineStr">
        <is>
          <t>Foreign currency translation adjustment</t>
        </is>
      </c>
      <c r="B25" s="7" t="n">
        <v>-102</v>
      </c>
      <c r="I25" s="6" t="n">
        <v>-102</v>
      </c>
    </row>
    <row r="26">
      <c r="A26" s="4" t="inlineStr">
        <is>
          <t>Issuance of common stock (shares)</t>
        </is>
      </c>
      <c r="B26" s="6" t="n">
        <v>56000</v>
      </c>
    </row>
    <row r="27">
      <c r="A27" s="4" t="inlineStr">
        <is>
          <t>Issuance of common stock</t>
        </is>
      </c>
      <c r="B27" s="7" t="n">
        <v>1000</v>
      </c>
    </row>
    <row r="28">
      <c r="A28" s="4" t="inlineStr">
        <is>
          <t>Equity-based compensation</t>
        </is>
      </c>
      <c r="B28" s="6" t="n">
        <v>12637</v>
      </c>
      <c r="E28" s="6" t="n">
        <v>12637</v>
      </c>
    </row>
    <row r="29">
      <c r="A29" s="4" t="inlineStr">
        <is>
          <t>Ending balance (shares) at Dec. 31, 2019</t>
        </is>
      </c>
      <c r="D29" s="6" t="n">
        <v>54709000</v>
      </c>
    </row>
    <row r="30">
      <c r="A30" s="4" t="inlineStr">
        <is>
          <t>Ending balance, amount at Dec. 31, 2019</t>
        </is>
      </c>
      <c r="B30" s="6" t="n">
        <v>-7379</v>
      </c>
      <c r="C30" s="7" t="n">
        <v>-105</v>
      </c>
      <c r="D30" s="7" t="n">
        <v>55</v>
      </c>
      <c r="E30" s="6" t="n">
        <v>452344</v>
      </c>
      <c r="F30" s="6" t="n">
        <v>-414653</v>
      </c>
      <c r="G30" s="7" t="n">
        <v>-105</v>
      </c>
      <c r="H30" s="6" t="n">
        <v>-45067</v>
      </c>
      <c r="I30" s="6" t="n">
        <v>-58</v>
      </c>
    </row>
    <row r="31">
      <c r="A31" s="3" t="inlineStr">
        <is>
          <t>Increase (Decrease) in Stockholders' Equity [Roll Forward]</t>
        </is>
      </c>
    </row>
    <row r="32">
      <c r="A32" s="4" t="inlineStr">
        <is>
          <t>Net loss</t>
        </is>
      </c>
      <c r="B32" s="7" t="n">
        <v>-78208</v>
      </c>
      <c r="F32" s="6" t="n">
        <v>-78208</v>
      </c>
    </row>
    <row r="33">
      <c r="A33" s="4" t="inlineStr">
        <is>
          <t>Exercise of options, warrants and awards (shares)</t>
        </is>
      </c>
      <c r="B33" s="6" t="n">
        <v>2631935</v>
      </c>
      <c r="D33" s="6" t="n">
        <v>2858000</v>
      </c>
    </row>
    <row r="34">
      <c r="A34" s="4" t="inlineStr">
        <is>
          <t>Exercise of options, warrants and awards</t>
        </is>
      </c>
      <c r="B34" s="7" t="n">
        <v>6062</v>
      </c>
      <c r="D34" s="7" t="n">
        <v>3</v>
      </c>
      <c r="E34" s="6" t="n">
        <v>6059</v>
      </c>
    </row>
    <row r="35">
      <c r="A35" s="4" t="inlineStr">
        <is>
          <t>Issuance of common stock under employee purchase plan (shares)</t>
        </is>
      </c>
      <c r="D35" s="6" t="n">
        <v>41000</v>
      </c>
    </row>
    <row r="36">
      <c r="A36" s="4" t="inlineStr">
        <is>
          <t>Issuance of common stock under employee purchase plan</t>
        </is>
      </c>
      <c r="B36" s="6" t="n">
        <v>359</v>
      </c>
      <c r="E36" s="6" t="n">
        <v>359</v>
      </c>
    </row>
    <row r="37">
      <c r="A37" s="4" t="inlineStr">
        <is>
          <t>Unrealized gain on investments</t>
        </is>
      </c>
      <c r="B37" s="6" t="n">
        <v>-2</v>
      </c>
      <c r="I37" s="6" t="n">
        <v>-2</v>
      </c>
    </row>
    <row r="38">
      <c r="A38" s="4" t="inlineStr">
        <is>
          <t>Foreign currency translation adjustment</t>
        </is>
      </c>
      <c r="B38" s="7" t="n">
        <v>151</v>
      </c>
      <c r="I38" s="6" t="n">
        <v>151</v>
      </c>
    </row>
    <row r="39">
      <c r="A39" s="4" t="inlineStr">
        <is>
          <t>Repurchase of common stock under Prepaid Forward contract (shares)</t>
        </is>
      </c>
      <c r="B39" s="6" t="n">
        <v>-1858500</v>
      </c>
    </row>
    <row r="40">
      <c r="A40" s="4" t="inlineStr">
        <is>
          <t>Equity-based compensation</t>
        </is>
      </c>
      <c r="B40" s="7" t="n">
        <v>16310</v>
      </c>
      <c r="E40" s="6" t="n">
        <v>16310</v>
      </c>
    </row>
    <row r="41">
      <c r="A41" s="4" t="inlineStr">
        <is>
          <t>Ending balance (shares) at Dec. 31, 2020</t>
        </is>
      </c>
      <c r="D41" s="6" t="n">
        <v>57608000</v>
      </c>
    </row>
    <row r="42">
      <c r="A42" s="4" t="inlineStr">
        <is>
          <t>Ending balance, amount at Dec. 31, 2020</t>
        </is>
      </c>
      <c r="B42" s="7" t="n">
        <v>-62812</v>
      </c>
      <c r="D42" s="7" t="n">
        <v>58</v>
      </c>
      <c r="E42" s="7" t="n">
        <v>475072</v>
      </c>
      <c r="F42" s="7" t="n">
        <v>-492966</v>
      </c>
      <c r="H42" s="7" t="n">
        <v>-45067</v>
      </c>
      <c r="I42" s="7" t="n">
        <v>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 Maturities (Details) - USD ($) $ in Thousands</t>
        </is>
      </c>
      <c r="B1" s="2" t="inlineStr">
        <is>
          <t>Dec. 31, 2020</t>
        </is>
      </c>
      <c r="C1" s="2" t="inlineStr">
        <is>
          <t>Dec. 31, 2019</t>
        </is>
      </c>
    </row>
    <row r="2">
      <c r="A2" s="3" t="inlineStr">
        <is>
          <t>Amortized Cost</t>
        </is>
      </c>
    </row>
    <row r="3">
      <c r="A3" s="4" t="inlineStr">
        <is>
          <t>Due in less than 1 year</t>
        </is>
      </c>
      <c r="B3" s="7" t="n">
        <v>32110</v>
      </c>
      <c r="C3" s="7" t="n">
        <v>43627</v>
      </c>
    </row>
    <row r="4">
      <c r="A4" s="4" t="inlineStr">
        <is>
          <t>Due in 1-5 years</t>
        </is>
      </c>
      <c r="B4" s="6" t="n">
        <v>0</v>
      </c>
      <c r="C4" s="6" t="n">
        <v>3788</v>
      </c>
    </row>
    <row r="5">
      <c r="A5" s="4" t="inlineStr">
        <is>
          <t>Total</t>
        </is>
      </c>
      <c r="B5" s="6" t="n">
        <v>32110</v>
      </c>
      <c r="C5" s="6" t="n">
        <v>47415</v>
      </c>
    </row>
    <row r="6">
      <c r="A6" s="3" t="inlineStr">
        <is>
          <t>Fair Value</t>
        </is>
      </c>
    </row>
    <row r="7">
      <c r="A7" s="4" t="inlineStr">
        <is>
          <t>Due in less than 1 year</t>
        </is>
      </c>
      <c r="B7" s="6" t="n">
        <v>32131</v>
      </c>
      <c r="C7" s="6" t="n">
        <v>43650</v>
      </c>
    </row>
    <row r="8">
      <c r="A8" s="4" t="inlineStr">
        <is>
          <t>Due in 1-5 years</t>
        </is>
      </c>
      <c r="B8" s="6" t="n">
        <v>0</v>
      </c>
      <c r="C8" s="6" t="n">
        <v>3787</v>
      </c>
    </row>
    <row r="9">
      <c r="A9" s="4" t="inlineStr">
        <is>
          <t>Total</t>
        </is>
      </c>
      <c r="B9" s="7" t="n">
        <v>32131</v>
      </c>
      <c r="C9" s="7" t="n">
        <v>47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 of marketable securities</t>
        </is>
      </c>
      <c r="B4" s="7" t="n">
        <v>0</v>
      </c>
      <c r="C4" s="7" t="n">
        <v>14500000</v>
      </c>
      <c r="D4" s="7" t="n">
        <v>3000000</v>
      </c>
    </row>
    <row r="5">
      <c r="A5" s="4" t="inlineStr">
        <is>
          <t>Realized gains or losses from equity securities</t>
        </is>
      </c>
      <c r="B5" s="6" t="n">
        <v>0</v>
      </c>
      <c r="C5" s="6" t="n">
        <v>0</v>
      </c>
    </row>
    <row r="6">
      <c r="A6" s="4" t="inlineStr">
        <is>
          <t>Reclassified from accumulated OCI</t>
        </is>
      </c>
      <c r="B6" s="6" t="n">
        <v>0</v>
      </c>
      <c r="C6" s="7" t="n">
        <v>0</v>
      </c>
      <c r="D6" s="7" t="n">
        <v>0</v>
      </c>
    </row>
    <row r="7">
      <c r="A7" s="4" t="inlineStr">
        <is>
          <t>Unrealized gains or losses on equity securities</t>
        </is>
      </c>
      <c r="B7" s="6" t="n">
        <v>0</v>
      </c>
    </row>
    <row r="8">
      <c r="A8" s="4" t="inlineStr">
        <is>
          <t>Total equity investments</t>
        </is>
      </c>
      <c r="B8" s="7" t="n">
        <v>4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Raw materials</t>
        </is>
      </c>
      <c r="B3" s="7" t="n">
        <v>4891</v>
      </c>
      <c r="C3" s="7" t="n">
        <v>4854</v>
      </c>
    </row>
    <row r="4">
      <c r="A4" s="4" t="inlineStr">
        <is>
          <t>Work in process</t>
        </is>
      </c>
      <c r="B4" s="6" t="n">
        <v>1942</v>
      </c>
      <c r="C4" s="6" t="n">
        <v>1561</v>
      </c>
    </row>
    <row r="5">
      <c r="A5" s="4" t="inlineStr">
        <is>
          <t>Finished goods</t>
        </is>
      </c>
      <c r="B5" s="6" t="n">
        <v>2383</v>
      </c>
      <c r="C5" s="6" t="n">
        <v>1644</v>
      </c>
    </row>
    <row r="6">
      <c r="A6" s="4" t="inlineStr">
        <is>
          <t>Inventory</t>
        </is>
      </c>
      <c r="B6" s="7" t="n">
        <v>9216</v>
      </c>
      <c r="C6" s="7" t="n">
        <v>80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16970</v>
      </c>
      <c r="C3" s="7" t="n">
        <v>17770</v>
      </c>
    </row>
    <row r="4">
      <c r="A4" s="4" t="inlineStr">
        <is>
          <t>Accumulated depreciation</t>
        </is>
      </c>
      <c r="B4" s="6" t="n">
        <v>-10835</v>
      </c>
      <c r="C4" s="6" t="n">
        <v>-9865</v>
      </c>
    </row>
    <row r="5">
      <c r="A5" s="4" t="inlineStr">
        <is>
          <t>Net property and equipment</t>
        </is>
      </c>
      <c r="B5" s="6" t="n">
        <v>6135</v>
      </c>
      <c r="C5" s="6" t="n">
        <v>7905</v>
      </c>
    </row>
    <row r="6">
      <c r="A6" s="4" t="inlineStr">
        <is>
          <t>Computer equipment</t>
        </is>
      </c>
    </row>
    <row r="7">
      <c r="A7" s="3" t="inlineStr">
        <is>
          <t>Property, Plant and Equipment [Line Items]</t>
        </is>
      </c>
    </row>
    <row r="8">
      <c r="A8" s="4" t="inlineStr">
        <is>
          <t>Total property and equipment</t>
        </is>
      </c>
      <c r="B8" s="6" t="n">
        <v>3608</v>
      </c>
      <c r="C8" s="6" t="n">
        <v>2477</v>
      </c>
    </row>
    <row r="9">
      <c r="A9" s="4" t="inlineStr">
        <is>
          <t>Technical equipment</t>
        </is>
      </c>
    </row>
    <row r="10">
      <c r="A10" s="3" t="inlineStr">
        <is>
          <t>Property, Plant and Equipment [Line Items]</t>
        </is>
      </c>
    </row>
    <row r="11">
      <c r="A11" s="4" t="inlineStr">
        <is>
          <t>Total property and equipment</t>
        </is>
      </c>
      <c r="B11" s="6" t="n">
        <v>3789</v>
      </c>
      <c r="C11" s="6" t="n">
        <v>3681</v>
      </c>
    </row>
    <row r="12">
      <c r="A12" s="4" t="inlineStr">
        <is>
          <t>Facilities</t>
        </is>
      </c>
    </row>
    <row r="13">
      <c r="A13" s="3" t="inlineStr">
        <is>
          <t>Property, Plant and Equipment [Line Items]</t>
        </is>
      </c>
    </row>
    <row r="14">
      <c r="A14" s="4" t="inlineStr">
        <is>
          <t>Total property and equipment</t>
        </is>
      </c>
      <c r="B14" s="6" t="n">
        <v>3693</v>
      </c>
      <c r="C14" s="6" t="n">
        <v>3883</v>
      </c>
    </row>
    <row r="15">
      <c r="A15" s="4" t="inlineStr">
        <is>
          <t>Instruments</t>
        </is>
      </c>
    </row>
    <row r="16">
      <c r="A16" s="3" t="inlineStr">
        <is>
          <t>Property, Plant and Equipment [Line Items]</t>
        </is>
      </c>
    </row>
    <row r="17">
      <c r="A17" s="4" t="inlineStr">
        <is>
          <t>Total property and equipment</t>
        </is>
      </c>
      <c r="B17" s="6" t="n">
        <v>5880</v>
      </c>
      <c r="C17" s="6" t="n">
        <v>7491</v>
      </c>
    </row>
    <row r="18">
      <c r="A18" s="4" t="inlineStr">
        <is>
          <t>Capital projects in progress</t>
        </is>
      </c>
    </row>
    <row r="19">
      <c r="A19" s="3" t="inlineStr">
        <is>
          <t>Property, Plant and Equipment [Line Items]</t>
        </is>
      </c>
    </row>
    <row r="20">
      <c r="A20" s="4" t="inlineStr">
        <is>
          <t>Total property and equipment</t>
        </is>
      </c>
      <c r="B20" s="6" t="n">
        <v>0</v>
      </c>
      <c r="C20" s="6" t="n">
        <v>238</v>
      </c>
    </row>
    <row r="21">
      <c r="A21" s="4" t="inlineStr">
        <is>
          <t>Assets leased to others</t>
        </is>
      </c>
    </row>
    <row r="22">
      <c r="A22" s="3" t="inlineStr">
        <is>
          <t>Property, Plant and Equipment [Line Items]</t>
        </is>
      </c>
    </row>
    <row r="23">
      <c r="A23" s="4" t="inlineStr">
        <is>
          <t>Total property and equipment</t>
        </is>
      </c>
      <c r="B23" s="6" t="n">
        <v>3750</v>
      </c>
      <c r="C23" s="6" t="n">
        <v>4604</v>
      </c>
    </row>
    <row r="24">
      <c r="A24" s="4" t="inlineStr">
        <is>
          <t>Accumulated depreciation</t>
        </is>
      </c>
      <c r="B24" s="6" t="n">
        <v>-1120</v>
      </c>
      <c r="C24" s="6" t="n">
        <v>-808</v>
      </c>
    </row>
    <row r="25">
      <c r="A25" s="4" t="inlineStr">
        <is>
          <t>Net property and equipment</t>
        </is>
      </c>
      <c r="B25" s="7" t="n">
        <v>2630</v>
      </c>
      <c r="C25" s="7" t="n">
        <v>37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2.4</v>
      </c>
      <c r="C4" s="5" t="n">
        <v>2.3</v>
      </c>
      <c r="D4" s="5" t="n">
        <v>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License Agreements and Grants - National Institute of Health Grant (Details) - National Institute of Health Grant - USD ($) $ in Millions</t>
        </is>
      </c>
      <c r="B1" s="2" t="inlineStr">
        <is>
          <t>1 Months Ended</t>
        </is>
      </c>
      <c r="C1" s="2" t="inlineStr">
        <is>
          <t>12 Months Ended</t>
        </is>
      </c>
      <c r="F1" s="2" t="inlineStr">
        <is>
          <t>71 Months Ended</t>
        </is>
      </c>
    </row>
    <row r="2">
      <c r="B2" s="2" t="inlineStr">
        <is>
          <t>Feb. 28, 2015</t>
        </is>
      </c>
      <c r="C2" s="2" t="inlineStr">
        <is>
          <t>Dec. 31, 2020</t>
        </is>
      </c>
      <c r="D2" s="2" t="inlineStr">
        <is>
          <t>Dec. 31, 2019</t>
        </is>
      </c>
      <c r="E2" s="2" t="inlineStr">
        <is>
          <t>Dec. 31, 2018</t>
        </is>
      </c>
      <c r="F2" s="2" t="inlineStr">
        <is>
          <t>Dec. 31, 2020</t>
        </is>
      </c>
    </row>
    <row r="3">
      <c r="A3" s="3" t="inlineStr">
        <is>
          <t>Research and Development Arrangement, Contract to Perform for Others [Line Items]</t>
        </is>
      </c>
    </row>
    <row r="4">
      <c r="A4" s="4" t="inlineStr">
        <is>
          <t>Length of project (years)</t>
        </is>
      </c>
      <c r="B4" s="4" t="inlineStr">
        <is>
          <t>5 years</t>
        </is>
      </c>
    </row>
    <row r="5">
      <c r="A5" s="4" t="inlineStr">
        <is>
          <t>Total grant funding</t>
        </is>
      </c>
      <c r="B5" s="7" t="n">
        <v>5</v>
      </c>
      <c r="C5" s="5" t="n">
        <v>0.1</v>
      </c>
      <c r="D5" s="5" t="n">
        <v>0.3</v>
      </c>
      <c r="E5" s="5" t="n">
        <v>0.2</v>
      </c>
    </row>
    <row r="6">
      <c r="A6" s="4" t="inlineStr">
        <is>
          <t>Cumulative sub-award</t>
        </is>
      </c>
      <c r="F6" s="5" t="n">
        <v>1.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License Agreements and Grants - Arizona Commerce Authority Grant and R&amp;D Refundable Tax Credit Program (Details) - Grant Agreement</t>
        </is>
      </c>
      <c r="B1" s="2" t="inlineStr">
        <is>
          <t>1 Months Ended</t>
        </is>
      </c>
    </row>
    <row r="2">
      <c r="B2" s="2" t="inlineStr">
        <is>
          <t>Jan. 31, 2018USD ($)</t>
        </is>
      </c>
      <c r="C2" s="2" t="inlineStr">
        <is>
          <t>Aug. 31, 2012USD ($)milestonejob</t>
        </is>
      </c>
    </row>
    <row r="3">
      <c r="A3" s="3" t="inlineStr">
        <is>
          <t>Research and Development Arrangement, Contract to Perform for Others [Line Items]</t>
        </is>
      </c>
    </row>
    <row r="4">
      <c r="A4" s="4" t="inlineStr">
        <is>
          <t>Arizona commerce authority grant | $</t>
        </is>
      </c>
      <c r="C4" s="7" t="n">
        <v>1000000</v>
      </c>
    </row>
    <row r="5">
      <c r="A5" s="4" t="inlineStr">
        <is>
          <t>Number of milestones | milestone</t>
        </is>
      </c>
      <c r="C5" s="6" t="n">
        <v>4</v>
      </c>
    </row>
    <row r="6">
      <c r="A6" s="4" t="inlineStr">
        <is>
          <t>Qualified jobs created, milestone 1 | job</t>
        </is>
      </c>
      <c r="C6" s="6" t="n">
        <v>15</v>
      </c>
    </row>
    <row r="7">
      <c r="A7" s="4" t="inlineStr">
        <is>
          <t>Qualified jobs created, milestone 2 | job</t>
        </is>
      </c>
      <c r="C7" s="6" t="n">
        <v>30</v>
      </c>
    </row>
    <row r="8">
      <c r="A8" s="4" t="inlineStr">
        <is>
          <t>Qualified jobs created, milestone 3 | job</t>
        </is>
      </c>
      <c r="C8" s="6" t="n">
        <v>40</v>
      </c>
    </row>
    <row r="9">
      <c r="A9" s="4" t="inlineStr">
        <is>
          <t>Qualified jobs created, milestone 4 | job</t>
        </is>
      </c>
      <c r="C9" s="6" t="n">
        <v>65</v>
      </c>
    </row>
    <row r="10">
      <c r="A10" s="4" t="inlineStr">
        <is>
          <t>Deferred revenue recognized | $</t>
        </is>
      </c>
      <c r="B10" s="7" t="n">
        <v>1000000</v>
      </c>
    </row>
    <row r="11">
      <c r="A11" s="4" t="inlineStr">
        <is>
          <t>Minimum</t>
        </is>
      </c>
    </row>
    <row r="12">
      <c r="A12" s="3" t="inlineStr">
        <is>
          <t>Research and Development Arrangement, Contract to Perform for Others [Line Items]</t>
        </is>
      </c>
    </row>
    <row r="13">
      <c r="A13" s="4" t="inlineStr">
        <is>
          <t>Capital investment milestone | $</t>
        </is>
      </c>
      <c r="C13" s="7" t="n">
        <v>4500000</v>
      </c>
    </row>
    <row r="14">
      <c r="A14" s="4" t="inlineStr">
        <is>
          <t>Grant related minimum annual wages | $</t>
        </is>
      </c>
      <c r="C14" s="7" t="n">
        <v>63000</v>
      </c>
    </row>
    <row r="15">
      <c r="A15" s="4" t="inlineStr">
        <is>
          <t>Percent of company paid premiums</t>
        </is>
      </c>
      <c r="C15" s="4" t="inlineStr">
        <is>
          <t>6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Revenue and Remaining Performance Obligation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urrent deferred revenue and income</t>
        </is>
      </c>
      <c r="B4" s="7" t="n">
        <v>376</v>
      </c>
      <c r="C4" s="7" t="n">
        <v>271</v>
      </c>
    </row>
    <row r="5">
      <c r="A5" s="4" t="inlineStr">
        <is>
          <t>Revenues recognized included in contract liabilities balances</t>
        </is>
      </c>
      <c r="B5" s="6" t="n">
        <v>200</v>
      </c>
      <c r="C5" s="6" t="n">
        <v>200</v>
      </c>
      <c r="D5" s="7" t="n">
        <v>0</v>
      </c>
    </row>
    <row r="6">
      <c r="A6" s="4" t="inlineStr">
        <is>
          <t>Revenue expected to be recognized from remaining performance obligations</t>
        </is>
      </c>
      <c r="B6" s="7" t="n">
        <v>10600</v>
      </c>
    </row>
    <row r="7">
      <c r="A7" s="4" t="inlineStr">
        <is>
          <t>Contact period</t>
        </is>
      </c>
      <c r="B7" s="4" t="inlineStr">
        <is>
          <t>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t>
        </is>
      </c>
    </row>
    <row r="8">
      <c r="A8" s="4" t="inlineStr">
        <is>
          <t>Products and services not yet delivered</t>
        </is>
      </c>
    </row>
    <row r="9">
      <c r="A9" s="3" t="inlineStr">
        <is>
          <t>Disaggregation of Revenue [Line Items]</t>
        </is>
      </c>
    </row>
    <row r="10">
      <c r="A10" s="4" t="inlineStr">
        <is>
          <t>Current deferred revenue and income</t>
        </is>
      </c>
      <c r="B10" s="7" t="n">
        <v>376</v>
      </c>
      <c r="C10" s="7" t="n">
        <v>2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0</t>
        </is>
      </c>
      <c r="C1" s="2" t="inlineStr">
        <is>
          <t>Apr. 14, 2020</t>
        </is>
      </c>
      <c r="D1" s="2" t="inlineStr">
        <is>
          <t>Dec. 31, 2019</t>
        </is>
      </c>
    </row>
    <row r="2">
      <c r="A2" s="3" t="inlineStr">
        <is>
          <t>Debt Instrument [Line Items]</t>
        </is>
      </c>
    </row>
    <row r="3">
      <c r="A3" s="4" t="inlineStr">
        <is>
          <t>Total debt</t>
        </is>
      </c>
      <c r="B3" s="7" t="n">
        <v>5212</v>
      </c>
      <c r="D3" s="7" t="n">
        <v>0</v>
      </c>
    </row>
    <row r="4">
      <c r="A4" s="4" t="inlineStr">
        <is>
          <t>Current portion of long-term debt</t>
        </is>
      </c>
      <c r="B4" s="6" t="n">
        <v>553</v>
      </c>
      <c r="D4" s="6" t="n">
        <v>0</v>
      </c>
    </row>
    <row r="5">
      <c r="A5" s="4" t="inlineStr">
        <is>
          <t>Long-term debt</t>
        </is>
      </c>
      <c r="B5" s="7" t="n">
        <v>4659</v>
      </c>
      <c r="D5" s="6" t="n">
        <v>0</v>
      </c>
    </row>
    <row r="6">
      <c r="A6" s="4" t="inlineStr">
        <is>
          <t>PPP loan | Unsecured loan</t>
        </is>
      </c>
    </row>
    <row r="7">
      <c r="A7" s="3" t="inlineStr">
        <is>
          <t>Debt Instrument [Line Items]</t>
        </is>
      </c>
    </row>
    <row r="8">
      <c r="A8" s="4" t="inlineStr">
        <is>
          <t>Interest rate</t>
        </is>
      </c>
      <c r="B8" s="4" t="inlineStr">
        <is>
          <t>1.00%</t>
        </is>
      </c>
      <c r="C8" s="4" t="inlineStr">
        <is>
          <t>1.00%</t>
        </is>
      </c>
    </row>
    <row r="9">
      <c r="A9" s="4" t="inlineStr">
        <is>
          <t>Total debt</t>
        </is>
      </c>
      <c r="B9" s="7" t="n">
        <v>4812</v>
      </c>
      <c r="D9" s="6" t="n">
        <v>0</v>
      </c>
    </row>
    <row r="10">
      <c r="A10" s="4" t="inlineStr">
        <is>
          <t>Other Loans - various interest | Other Loans - various interest</t>
        </is>
      </c>
    </row>
    <row r="11">
      <c r="A11" s="3" t="inlineStr">
        <is>
          <t>Debt Instrument [Line Items]</t>
        </is>
      </c>
    </row>
    <row r="12">
      <c r="A12" s="4" t="inlineStr">
        <is>
          <t>Total debt</t>
        </is>
      </c>
      <c r="B12" s="6" t="n">
        <v>400</v>
      </c>
      <c r="D12" s="7" t="n">
        <v>0</v>
      </c>
    </row>
    <row r="13">
      <c r="A13" s="4" t="inlineStr">
        <is>
          <t>Current portion of long-term debt</t>
        </is>
      </c>
      <c r="B13" s="6" t="n">
        <v>100</v>
      </c>
    </row>
    <row r="14">
      <c r="A14" s="4" t="inlineStr">
        <is>
          <t>Long-term debt</t>
        </is>
      </c>
      <c r="B14" s="7"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Future Principal Obligations Of Long-term Debt (Details) - USD ($) $ in Thousands</t>
        </is>
      </c>
      <c r="B1" s="2" t="inlineStr">
        <is>
          <t>Dec. 31, 2020</t>
        </is>
      </c>
      <c r="C1" s="2" t="inlineStr">
        <is>
          <t>Dec. 31, 2019</t>
        </is>
      </c>
    </row>
    <row r="2">
      <c r="A2" s="3" t="inlineStr">
        <is>
          <t>Debt Disclosure [Abstract]</t>
        </is>
      </c>
    </row>
    <row r="3">
      <c r="A3" s="4" t="inlineStr">
        <is>
          <t>2021</t>
        </is>
      </c>
      <c r="B3" s="7" t="n">
        <v>553</v>
      </c>
    </row>
    <row r="4">
      <c r="A4" s="4" t="inlineStr">
        <is>
          <t>2022</t>
        </is>
      </c>
      <c r="B4" s="6" t="n">
        <v>1625</v>
      </c>
    </row>
    <row r="5">
      <c r="A5" s="4" t="inlineStr">
        <is>
          <t>2023</t>
        </is>
      </c>
      <c r="B5" s="6" t="n">
        <v>1291</v>
      </c>
    </row>
    <row r="6">
      <c r="A6" s="4" t="inlineStr">
        <is>
          <t>2024</t>
        </is>
      </c>
      <c r="B6" s="6" t="n">
        <v>1304</v>
      </c>
    </row>
    <row r="7">
      <c r="A7" s="4" t="inlineStr">
        <is>
          <t>Thereafter</t>
        </is>
      </c>
      <c r="B7" s="6" t="n">
        <v>439</v>
      </c>
    </row>
    <row r="8">
      <c r="A8" s="4" t="inlineStr">
        <is>
          <t>Total debt</t>
        </is>
      </c>
      <c r="B8" s="7" t="n">
        <v>5212</v>
      </c>
      <c r="C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78208</v>
      </c>
      <c r="C4" s="7" t="n">
        <v>-84305</v>
      </c>
      <c r="D4" s="7" t="n">
        <v>-88326</v>
      </c>
    </row>
    <row r="5">
      <c r="A5" s="3" t="inlineStr">
        <is>
          <t>Adjustments to reconcile net loss to net cash used in operating activities:</t>
        </is>
      </c>
    </row>
    <row r="6">
      <c r="A6" s="4" t="inlineStr">
        <is>
          <t>Depreciation and amortization</t>
        </is>
      </c>
      <c r="B6" s="6" t="n">
        <v>2997</v>
      </c>
      <c r="C6" s="6" t="n">
        <v>2602</v>
      </c>
      <c r="D6" s="6" t="n">
        <v>2561</v>
      </c>
    </row>
    <row r="7">
      <c r="A7" s="4" t="inlineStr">
        <is>
          <t>Amortization of investment discount</t>
        </is>
      </c>
      <c r="B7" s="6" t="n">
        <v>99</v>
      </c>
      <c r="C7" s="6" t="n">
        <v>-427</v>
      </c>
      <c r="D7" s="6" t="n">
        <v>-621</v>
      </c>
    </row>
    <row r="8">
      <c r="A8" s="4" t="inlineStr">
        <is>
          <t>Equity-based compensation expense</t>
        </is>
      </c>
      <c r="B8" s="6" t="n">
        <v>16464</v>
      </c>
      <c r="C8" s="6" t="n">
        <v>12618</v>
      </c>
      <c r="D8" s="6" t="n">
        <v>14422</v>
      </c>
    </row>
    <row r="9">
      <c r="A9" s="4" t="inlineStr">
        <is>
          <t>Amortization of debt discount and issuance costs</t>
        </is>
      </c>
      <c r="B9" s="6" t="n">
        <v>11168</v>
      </c>
      <c r="C9" s="6" t="n">
        <v>9969</v>
      </c>
      <c r="D9" s="6" t="n">
        <v>6849</v>
      </c>
    </row>
    <row r="10">
      <c r="A10" s="4" t="inlineStr">
        <is>
          <t>Realized loss on available-for-sale securities</t>
        </is>
      </c>
      <c r="B10" s="6" t="n">
        <v>3</v>
      </c>
      <c r="C10" s="6" t="n">
        <v>0</v>
      </c>
      <c r="D10" s="6" t="n">
        <v>0</v>
      </c>
    </row>
    <row r="11">
      <c r="A11" s="4" t="inlineStr">
        <is>
          <t>Loss on disposal of property and equipment</t>
        </is>
      </c>
      <c r="B11" s="6" t="n">
        <v>785</v>
      </c>
      <c r="C11" s="6" t="n">
        <v>837</v>
      </c>
      <c r="D11" s="6" t="n">
        <v>678</v>
      </c>
    </row>
    <row r="12">
      <c r="A12" s="3" t="inlineStr">
        <is>
          <t>(Increase) decrease in assets:</t>
        </is>
      </c>
    </row>
    <row r="13">
      <c r="A13" s="4" t="inlineStr">
        <is>
          <t>Contributions to deferred compensation plan</t>
        </is>
      </c>
      <c r="B13" s="6" t="n">
        <v>-357</v>
      </c>
      <c r="C13" s="6" t="n">
        <v>0</v>
      </c>
      <c r="D13" s="6" t="n">
        <v>0</v>
      </c>
    </row>
    <row r="14">
      <c r="A14" s="4" t="inlineStr">
        <is>
          <t>Accounts receivable</t>
        </is>
      </c>
      <c r="B14" s="6" t="n">
        <v>1592</v>
      </c>
      <c r="C14" s="6" t="n">
        <v>-1362</v>
      </c>
      <c r="D14" s="6" t="n">
        <v>86</v>
      </c>
    </row>
    <row r="15">
      <c r="A15" s="4" t="inlineStr">
        <is>
          <t>Inventory</t>
        </is>
      </c>
      <c r="B15" s="6" t="n">
        <v>-1356</v>
      </c>
      <c r="C15" s="6" t="n">
        <v>-3655</v>
      </c>
      <c r="D15" s="6" t="n">
        <v>-4223</v>
      </c>
    </row>
    <row r="16">
      <c r="A16" s="4" t="inlineStr">
        <is>
          <t>Prepaid expense and other assets</t>
        </is>
      </c>
      <c r="B16" s="6" t="n">
        <v>-2087</v>
      </c>
      <c r="C16" s="6" t="n">
        <v>-752</v>
      </c>
      <c r="D16" s="6" t="n">
        <v>-250</v>
      </c>
    </row>
    <row r="17">
      <c r="A17" s="3" t="inlineStr">
        <is>
          <t>Increase (decrease) in liabilities:</t>
        </is>
      </c>
    </row>
    <row r="18">
      <c r="A18" s="4" t="inlineStr">
        <is>
          <t>Accounts payable</t>
        </is>
      </c>
      <c r="B18" s="6" t="n">
        <v>-1006</v>
      </c>
      <c r="C18" s="6" t="n">
        <v>988</v>
      </c>
      <c r="D18" s="6" t="n">
        <v>-748</v>
      </c>
    </row>
    <row r="19">
      <c r="A19" s="4" t="inlineStr">
        <is>
          <t>Accrued liabilities</t>
        </is>
      </c>
      <c r="B19" s="6" t="n">
        <v>-909</v>
      </c>
      <c r="C19" s="6" t="n">
        <v>-1327</v>
      </c>
      <c r="D19" s="6" t="n">
        <v>1426</v>
      </c>
    </row>
    <row r="20">
      <c r="A20" s="4" t="inlineStr">
        <is>
          <t>Accrued interest</t>
        </is>
      </c>
      <c r="B20" s="6" t="n">
        <v>0</v>
      </c>
      <c r="C20" s="6" t="n">
        <v>0</v>
      </c>
      <c r="D20" s="6" t="n">
        <v>1262</v>
      </c>
    </row>
    <row r="21">
      <c r="A21" s="4" t="inlineStr">
        <is>
          <t>Deferred revenue and income</t>
        </is>
      </c>
      <c r="B21" s="6" t="n">
        <v>105</v>
      </c>
      <c r="C21" s="6" t="n">
        <v>54</v>
      </c>
      <c r="D21" s="6" t="n">
        <v>-904</v>
      </c>
    </row>
    <row r="22">
      <c r="A22" s="4" t="inlineStr">
        <is>
          <t>Deferred compensation</t>
        </is>
      </c>
      <c r="B22" s="6" t="n">
        <v>316</v>
      </c>
      <c r="C22" s="6" t="n">
        <v>-34</v>
      </c>
      <c r="D22" s="6" t="n">
        <v>32</v>
      </c>
    </row>
    <row r="23">
      <c r="A23" s="4" t="inlineStr">
        <is>
          <t>Net cash used in operating activities</t>
        </is>
      </c>
      <c r="B23" s="6" t="n">
        <v>-50394</v>
      </c>
      <c r="C23" s="6" t="n">
        <v>-64794</v>
      </c>
      <c r="D23" s="6" t="n">
        <v>-67756</v>
      </c>
    </row>
    <row r="24">
      <c r="A24" s="3" t="inlineStr">
        <is>
          <t>Cash flows from investing activities:</t>
        </is>
      </c>
    </row>
    <row r="25">
      <c r="A25" s="4" t="inlineStr">
        <is>
          <t>Purchases of equipment</t>
        </is>
      </c>
      <c r="B25" s="6" t="n">
        <v>-1362</v>
      </c>
      <c r="C25" s="6" t="n">
        <v>-330</v>
      </c>
      <c r="D25" s="6" t="n">
        <v>-998</v>
      </c>
    </row>
    <row r="26">
      <c r="A26" s="4" t="inlineStr">
        <is>
          <t>Purchase of marketable securities</t>
        </is>
      </c>
      <c r="B26" s="6" t="n">
        <v>-46933</v>
      </c>
      <c r="C26" s="6" t="n">
        <v>-50226</v>
      </c>
      <c r="D26" s="6" t="n">
        <v>-120556</v>
      </c>
    </row>
    <row r="27">
      <c r="A27" s="4" t="inlineStr">
        <is>
          <t>Proceeds from sales of marketable securities</t>
        </is>
      </c>
      <c r="B27" s="6" t="n">
        <v>0</v>
      </c>
      <c r="C27" s="6" t="n">
        <v>14500</v>
      </c>
      <c r="D27" s="6" t="n">
        <v>3000</v>
      </c>
    </row>
    <row r="28">
      <c r="A28" s="4" t="inlineStr">
        <is>
          <t>Maturities of marketable securities</t>
        </is>
      </c>
      <c r="B28" s="6" t="n">
        <v>61901</v>
      </c>
      <c r="C28" s="6" t="n">
        <v>88867</v>
      </c>
      <c r="D28" s="6" t="n">
        <v>98416</v>
      </c>
    </row>
    <row r="29">
      <c r="A29" s="4" t="inlineStr">
        <is>
          <t>Net cash provided by (used in) investing activities</t>
        </is>
      </c>
      <c r="B29" s="6" t="n">
        <v>13606</v>
      </c>
      <c r="C29" s="6" t="n">
        <v>52811</v>
      </c>
      <c r="D29" s="6" t="n">
        <v>-20138</v>
      </c>
    </row>
    <row r="30">
      <c r="A30" s="3" t="inlineStr">
        <is>
          <t>Cash flows from financing activities:</t>
        </is>
      </c>
    </row>
    <row r="31">
      <c r="A31" s="4" t="inlineStr">
        <is>
          <t>Proceeds from issuance of common stock</t>
        </is>
      </c>
      <c r="B31" s="6" t="n">
        <v>359</v>
      </c>
      <c r="C31" s="6" t="n">
        <v>1458</v>
      </c>
      <c r="D31" s="6" t="n">
        <v>583</v>
      </c>
    </row>
    <row r="32">
      <c r="A32" s="4" t="inlineStr">
        <is>
          <t>Proceeds from exercise of options and warrants</t>
        </is>
      </c>
      <c r="B32" s="6" t="n">
        <v>6062</v>
      </c>
      <c r="C32" s="6" t="n">
        <v>5365</v>
      </c>
      <c r="D32" s="6" t="n">
        <v>3749</v>
      </c>
    </row>
    <row r="33">
      <c r="A33" s="4" t="inlineStr">
        <is>
          <t>Proceeds from issuance of convertible note</t>
        </is>
      </c>
      <c r="B33" s="6" t="n">
        <v>0</v>
      </c>
      <c r="C33" s="6" t="n">
        <v>0</v>
      </c>
      <c r="D33" s="6" t="n">
        <v>171500</v>
      </c>
    </row>
    <row r="34">
      <c r="A34" s="4" t="inlineStr">
        <is>
          <t>Proceeds from debt</t>
        </is>
      </c>
      <c r="B34" s="6" t="n">
        <v>5578</v>
      </c>
      <c r="C34" s="6" t="n">
        <v>0</v>
      </c>
      <c r="D34" s="6" t="n">
        <v>0</v>
      </c>
    </row>
    <row r="35">
      <c r="A35" s="4" t="inlineStr">
        <is>
          <t>Payment of debt</t>
        </is>
      </c>
      <c r="B35" s="6" t="n">
        <v>-366</v>
      </c>
      <c r="C35" s="6" t="n">
        <v>0</v>
      </c>
      <c r="D35" s="6" t="n">
        <v>0</v>
      </c>
    </row>
    <row r="36">
      <c r="A36" s="4" t="inlineStr">
        <is>
          <t>Prepayment of forward stock repurchase transaction</t>
        </is>
      </c>
      <c r="B36" s="6" t="n">
        <v>0</v>
      </c>
      <c r="C36" s="6" t="n">
        <v>0</v>
      </c>
      <c r="D36" s="6" t="n">
        <v>-45069</v>
      </c>
    </row>
    <row r="37">
      <c r="A37" s="4" t="inlineStr">
        <is>
          <t>Payment of debt issuance costs</t>
        </is>
      </c>
      <c r="B37" s="6" t="n">
        <v>0</v>
      </c>
      <c r="C37" s="6" t="n">
        <v>0</v>
      </c>
      <c r="D37" s="6" t="n">
        <v>-4992</v>
      </c>
    </row>
    <row r="38">
      <c r="A38" s="4" t="inlineStr">
        <is>
          <t>Net cash provided by financing activities</t>
        </is>
      </c>
      <c r="B38" s="6" t="n">
        <v>11633</v>
      </c>
      <c r="C38" s="6" t="n">
        <v>6823</v>
      </c>
      <c r="D38" s="6" t="n">
        <v>125771</v>
      </c>
    </row>
    <row r="39">
      <c r="A39" s="4" t="inlineStr">
        <is>
          <t>Effect of exchange rate on cash</t>
        </is>
      </c>
      <c r="B39" s="6" t="n">
        <v>-78</v>
      </c>
      <c r="C39" s="6" t="n">
        <v>-86</v>
      </c>
      <c r="D39" s="6" t="n">
        <v>-130</v>
      </c>
    </row>
    <row r="40">
      <c r="A40" s="4" t="inlineStr">
        <is>
          <t>(Decrease) increase in cash and cash equivalents</t>
        </is>
      </c>
      <c r="B40" s="6" t="n">
        <v>-25233</v>
      </c>
      <c r="C40" s="6" t="n">
        <v>-5246</v>
      </c>
      <c r="D40" s="6" t="n">
        <v>37747</v>
      </c>
    </row>
    <row r="41">
      <c r="A41" s="4" t="inlineStr">
        <is>
          <t>Cash and cash equivalents, beginning of period</t>
        </is>
      </c>
      <c r="B41" s="6" t="n">
        <v>61014</v>
      </c>
      <c r="C41" s="6" t="n">
        <v>66260</v>
      </c>
      <c r="D41" s="6" t="n">
        <v>28513</v>
      </c>
    </row>
    <row r="42">
      <c r="A42" s="4" t="inlineStr">
        <is>
          <t>Cash and cash equivalents, end of period</t>
        </is>
      </c>
      <c r="B42" s="6" t="n">
        <v>35781</v>
      </c>
      <c r="C42" s="6" t="n">
        <v>61014</v>
      </c>
      <c r="D42" s="6" t="n">
        <v>66260</v>
      </c>
    </row>
    <row r="43">
      <c r="A43" s="3" t="inlineStr">
        <is>
          <t>Non-cash investing activities:</t>
        </is>
      </c>
    </row>
    <row r="44">
      <c r="A44" s="4" t="inlineStr">
        <is>
          <t>Net transfer of instruments from inventory to property and equipment</t>
        </is>
      </c>
      <c r="B44" s="6" t="n">
        <v>1525</v>
      </c>
      <c r="C44" s="6" t="n">
        <v>3361</v>
      </c>
      <c r="D44" s="6" t="n">
        <v>4767</v>
      </c>
    </row>
    <row r="45">
      <c r="A45" s="3" t="inlineStr">
        <is>
          <t>Supplemental cash flow information:</t>
        </is>
      </c>
    </row>
    <row r="46">
      <c r="A46" s="4" t="inlineStr">
        <is>
          <t>Interest paid</t>
        </is>
      </c>
      <c r="B46" s="6" t="n">
        <v>4288</v>
      </c>
      <c r="C46" s="6" t="n">
        <v>4288</v>
      </c>
      <c r="D46" s="6" t="n">
        <v>2001</v>
      </c>
    </row>
    <row r="47">
      <c r="A47" s="4" t="inlineStr">
        <is>
          <t>Income taxes paid, net of refunds</t>
        </is>
      </c>
      <c r="B47" s="7" t="n">
        <v>43</v>
      </c>
      <c r="C47" s="7" t="n">
        <v>41</v>
      </c>
      <c r="D47" s="7" t="n">
        <v>6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28" customWidth="1" min="2" max="2"/>
    <col width="28" customWidth="1" min="3" max="3"/>
    <col width="25" customWidth="1" min="4" max="4"/>
    <col width="21" customWidth="1" min="5" max="5"/>
    <col width="21" customWidth="1" min="6" max="6"/>
  </cols>
  <sheetData>
    <row r="1">
      <c r="A1" s="1" t="inlineStr">
        <is>
          <t>Long-term Debt - Narrative (Details) $ in Thousands</t>
        </is>
      </c>
      <c r="B1" s="2" t="inlineStr">
        <is>
          <t>Aug. 14, 2021USD ($)payment</t>
        </is>
      </c>
      <c r="C1" s="2" t="inlineStr">
        <is>
          <t>Nov. 14, 2020USD ($)payment</t>
        </is>
      </c>
      <c r="D1" s="2" t="inlineStr">
        <is>
          <t>Dec. 31, 2020USD ($)loan</t>
        </is>
      </c>
      <c r="E1" s="2" t="inlineStr">
        <is>
          <t>Apr. 14, 2020USD ($)</t>
        </is>
      </c>
      <c r="F1" s="2" t="inlineStr">
        <is>
          <t>Dec. 31, 2019USD ($)</t>
        </is>
      </c>
    </row>
    <row r="2">
      <c r="A2" s="3" t="inlineStr">
        <is>
          <t>Debt Instrument [Line Items]</t>
        </is>
      </c>
    </row>
    <row r="3">
      <c r="A3" s="4" t="inlineStr">
        <is>
          <t>Current portion of long-term debt</t>
        </is>
      </c>
      <c r="D3" s="7" t="n">
        <v>553</v>
      </c>
      <c r="F3" s="7" t="n">
        <v>0</v>
      </c>
    </row>
    <row r="4">
      <c r="A4" s="4" t="inlineStr">
        <is>
          <t>Long-term debt</t>
        </is>
      </c>
      <c r="D4" s="6" t="n">
        <v>4659</v>
      </c>
      <c r="F4" s="7" t="n">
        <v>0</v>
      </c>
    </row>
    <row r="5">
      <c r="A5" s="4" t="inlineStr">
        <is>
          <t>Unsecured loan</t>
        </is>
      </c>
    </row>
    <row r="6">
      <c r="A6" s="3" t="inlineStr">
        <is>
          <t>Debt Instrument [Line Items]</t>
        </is>
      </c>
    </row>
    <row r="7">
      <c r="A7" s="4" t="inlineStr">
        <is>
          <t>Aggregate principal amount</t>
        </is>
      </c>
      <c r="D7" s="7" t="n">
        <v>5600</v>
      </c>
    </row>
    <row r="8">
      <c r="A8" s="4" t="inlineStr">
        <is>
          <t>Other Loans - various interest | Other Loans - various interest</t>
        </is>
      </c>
    </row>
    <row r="9">
      <c r="A9" s="3" t="inlineStr">
        <is>
          <t>Debt Instrument [Line Items]</t>
        </is>
      </c>
    </row>
    <row r="10">
      <c r="A10" s="4" t="inlineStr">
        <is>
          <t>Number of loan agreements with two capital asset financing companies | loan</t>
        </is>
      </c>
      <c r="D10" s="6" t="n">
        <v>3</v>
      </c>
    </row>
    <row r="11">
      <c r="A11" s="4" t="inlineStr">
        <is>
          <t>Proceeds from debt</t>
        </is>
      </c>
      <c r="D11" s="7" t="n">
        <v>800</v>
      </c>
    </row>
    <row r="12">
      <c r="A12" s="4" t="inlineStr">
        <is>
          <t>Current portion of long-term debt</t>
        </is>
      </c>
      <c r="D12" s="6" t="n">
        <v>100</v>
      </c>
    </row>
    <row r="13">
      <c r="A13" s="4" t="inlineStr">
        <is>
          <t>Long-term debt</t>
        </is>
      </c>
      <c r="D13" s="7" t="n">
        <v>300</v>
      </c>
    </row>
    <row r="14">
      <c r="A14" s="4" t="inlineStr">
        <is>
          <t>Other Loans - various interest | Other Loans - various interest | Minimum</t>
        </is>
      </c>
    </row>
    <row r="15">
      <c r="A15" s="3" t="inlineStr">
        <is>
          <t>Debt Instrument [Line Items]</t>
        </is>
      </c>
    </row>
    <row r="16">
      <c r="A16" s="4" t="inlineStr">
        <is>
          <t>Interest rate</t>
        </is>
      </c>
      <c r="D16" s="4" t="inlineStr">
        <is>
          <t>9.80%</t>
        </is>
      </c>
    </row>
    <row r="17">
      <c r="A17" s="4" t="inlineStr">
        <is>
          <t>Other Loans - various interest | Other Loans - various interest | Maximum</t>
        </is>
      </c>
    </row>
    <row r="18">
      <c r="A18" s="3" t="inlineStr">
        <is>
          <t>Debt Instrument [Line Items]</t>
        </is>
      </c>
    </row>
    <row r="19">
      <c r="A19" s="4" t="inlineStr">
        <is>
          <t>Interest rate</t>
        </is>
      </c>
      <c r="D19" s="4" t="inlineStr">
        <is>
          <t>12.40%</t>
        </is>
      </c>
    </row>
    <row r="20">
      <c r="A20" s="4" t="inlineStr">
        <is>
          <t>PPP loan | Unsecured loan</t>
        </is>
      </c>
    </row>
    <row r="21">
      <c r="A21" s="3" t="inlineStr">
        <is>
          <t>Debt Instrument [Line Items]</t>
        </is>
      </c>
    </row>
    <row r="22">
      <c r="A22" s="4" t="inlineStr">
        <is>
          <t>Interest rate</t>
        </is>
      </c>
      <c r="D22" s="4" t="inlineStr">
        <is>
          <t>1.00%</t>
        </is>
      </c>
      <c r="E22" s="4" t="inlineStr">
        <is>
          <t>1.00%</t>
        </is>
      </c>
    </row>
    <row r="23">
      <c r="A23" s="4" t="inlineStr">
        <is>
          <t>Aggregate principal amount</t>
        </is>
      </c>
      <c r="E23" s="7" t="n">
        <v>4800</v>
      </c>
    </row>
    <row r="24">
      <c r="A24" s="4" t="inlineStr">
        <is>
          <t>Number of monthly payments | payment</t>
        </is>
      </c>
      <c r="C24" s="6" t="n">
        <v>18</v>
      </c>
    </row>
    <row r="25">
      <c r="A25" s="4" t="inlineStr">
        <is>
          <t>Monthly payment</t>
        </is>
      </c>
      <c r="C25" s="7" t="n">
        <v>300</v>
      </c>
    </row>
    <row r="26">
      <c r="A26" s="4" t="inlineStr">
        <is>
          <t>Extended term</t>
        </is>
      </c>
      <c r="C26" s="4" t="inlineStr">
        <is>
          <t>5 years</t>
        </is>
      </c>
    </row>
    <row r="27">
      <c r="A27" s="4" t="inlineStr">
        <is>
          <t>PPP loan | Unsecured loan | Forecast</t>
        </is>
      </c>
    </row>
    <row r="28">
      <c r="A28" s="3" t="inlineStr">
        <is>
          <t>Debt Instrument [Line Items]</t>
        </is>
      </c>
    </row>
    <row r="29">
      <c r="A29" s="4" t="inlineStr">
        <is>
          <t>Number of monthly payments | payment</t>
        </is>
      </c>
      <c r="B29" s="6" t="n">
        <v>45</v>
      </c>
    </row>
    <row r="30">
      <c r="A30" s="4" t="inlineStr">
        <is>
          <t>Monthly payment</t>
        </is>
      </c>
      <c r="B30" s="7"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1" customWidth="1" min="2" max="2"/>
    <col width="24" customWidth="1" min="3" max="3"/>
    <col width="31" customWidth="1" min="4" max="4"/>
    <col width="27" customWidth="1" min="5" max="5"/>
    <col width="21" customWidth="1" min="6" max="6"/>
    <col width="21" customWidth="1" min="7" max="7"/>
  </cols>
  <sheetData>
    <row r="1">
      <c r="A1" s="1" t="inlineStr">
        <is>
          <t>Convertible Notes - Narrative (Details)</t>
        </is>
      </c>
      <c r="B1" s="2" t="inlineStr">
        <is>
          <t>Apr. 04, 2018USD ($)</t>
        </is>
      </c>
      <c r="C1" s="2" t="inlineStr">
        <is>
          <t>Apr. 04, 2018USD ($)day</t>
        </is>
      </c>
      <c r="D1" s="2" t="inlineStr">
        <is>
          <t>Mar. 27, 2018USD ($)$ / shares</t>
        </is>
      </c>
      <c r="E1" s="2" t="inlineStr">
        <is>
          <t>Dec. 31, 2020USD ($)shares</t>
        </is>
      </c>
      <c r="F1" s="2" t="inlineStr">
        <is>
          <t>Dec. 31, 2018USD ($)</t>
        </is>
      </c>
      <c r="G1" s="2" t="inlineStr">
        <is>
          <t>Apr. 06, 2018USD ($)</t>
        </is>
      </c>
    </row>
    <row r="2">
      <c r="A2" s="3" t="inlineStr">
        <is>
          <t>Debt Instrument [Line Items]</t>
        </is>
      </c>
    </row>
    <row r="3">
      <c r="A3" s="4" t="inlineStr">
        <is>
          <t>Additional proceeds</t>
        </is>
      </c>
      <c r="B3" s="7" t="n">
        <v>21500000</v>
      </c>
    </row>
    <row r="4">
      <c r="A4" s="4" t="inlineStr">
        <is>
          <t>Conversion ratio</t>
        </is>
      </c>
      <c r="D4" s="10" t="n">
        <v>32.3428</v>
      </c>
    </row>
    <row r="5">
      <c r="A5" s="4" t="inlineStr">
        <is>
          <t>Stock price conversion threshold, percentage</t>
        </is>
      </c>
      <c r="C5" s="4" t="inlineStr">
        <is>
          <t>130.00%</t>
        </is>
      </c>
    </row>
    <row r="6">
      <c r="A6" s="4" t="inlineStr">
        <is>
          <t>Consecutive trading days | day</t>
        </is>
      </c>
      <c r="C6" s="6" t="n">
        <v>20</v>
      </c>
    </row>
    <row r="7">
      <c r="A7" s="4" t="inlineStr">
        <is>
          <t>Threshold trading days | day</t>
        </is>
      </c>
      <c r="C7" s="6" t="n">
        <v>30</v>
      </c>
    </row>
    <row r="8">
      <c r="A8" s="4" t="inlineStr">
        <is>
          <t>Trading price threshold, percentage</t>
        </is>
      </c>
      <c r="C8" s="4" t="inlineStr">
        <is>
          <t>98.00%</t>
        </is>
      </c>
    </row>
    <row r="9">
      <c r="A9" s="4" t="inlineStr">
        <is>
          <t>Repurchase principal balance, percent</t>
        </is>
      </c>
      <c r="B9" s="4" t="inlineStr">
        <is>
          <t>100.00%</t>
        </is>
      </c>
    </row>
    <row r="10">
      <c r="A10" s="4" t="inlineStr">
        <is>
          <t>Net proceeds from notes to fund Prepaid Forward</t>
        </is>
      </c>
      <c r="G10" s="7" t="n">
        <v>45100000</v>
      </c>
    </row>
    <row r="11">
      <c r="A11" s="4" t="inlineStr">
        <is>
          <t>Aggregate number of shares | shares</t>
        </is>
      </c>
      <c r="E11" s="6" t="n">
        <v>1858500</v>
      </c>
    </row>
    <row r="12">
      <c r="A12" s="4" t="inlineStr">
        <is>
          <t>Unsecured Obligations</t>
        </is>
      </c>
    </row>
    <row r="13">
      <c r="A13" s="3" t="inlineStr">
        <is>
          <t>Debt Instrument [Line Items]</t>
        </is>
      </c>
    </row>
    <row r="14">
      <c r="A14" s="4" t="inlineStr">
        <is>
          <t>Aggregate principal amount</t>
        </is>
      </c>
      <c r="E14" s="7" t="n">
        <v>5600000</v>
      </c>
    </row>
    <row r="15">
      <c r="A15" s="4" t="inlineStr">
        <is>
          <t>Unsecured Obligations | 2.50% Convertible Notes due 2023</t>
        </is>
      </c>
    </row>
    <row r="16">
      <c r="A16" s="3" t="inlineStr">
        <is>
          <t>Debt Instrument [Line Items]</t>
        </is>
      </c>
    </row>
    <row r="17">
      <c r="A17" s="4" t="inlineStr">
        <is>
          <t>Aggregate principal amount</t>
        </is>
      </c>
      <c r="B17" s="7" t="n">
        <v>171500000</v>
      </c>
      <c r="C17" s="7" t="n">
        <v>171500000</v>
      </c>
      <c r="D17" s="7" t="n">
        <v>150000000</v>
      </c>
    </row>
    <row r="18">
      <c r="A18" s="4" t="inlineStr">
        <is>
          <t>Interest rate</t>
        </is>
      </c>
      <c r="D18" s="4" t="inlineStr">
        <is>
          <t>2.50%</t>
        </is>
      </c>
    </row>
    <row r="19">
      <c r="A19" s="4" t="inlineStr">
        <is>
          <t>Over-allotment option, term</t>
        </is>
      </c>
      <c r="D19" s="4" t="inlineStr">
        <is>
          <t>13 days</t>
        </is>
      </c>
    </row>
    <row r="20">
      <c r="A20" s="4" t="inlineStr">
        <is>
          <t>Over-allotment option</t>
        </is>
      </c>
      <c r="D20" s="7" t="n">
        <v>22500000</v>
      </c>
    </row>
    <row r="21">
      <c r="A21" s="4" t="inlineStr">
        <is>
          <t>Proceeds from issuance of notes</t>
        </is>
      </c>
      <c r="C21" s="6" t="n">
        <v>171500000</v>
      </c>
      <c r="F21" s="7" t="n">
        <v>171500000</v>
      </c>
    </row>
    <row r="22">
      <c r="A22" s="4" t="inlineStr">
        <is>
          <t>Conversion multiple</t>
        </is>
      </c>
      <c r="B22" s="6" t="n">
        <v>1000</v>
      </c>
      <c r="C22" s="6" t="n">
        <v>1000</v>
      </c>
    </row>
    <row r="23">
      <c r="A23" s="4" t="inlineStr">
        <is>
          <t>Initial conversion price (usd per share) | $ / shares</t>
        </is>
      </c>
      <c r="D23" s="9" t="n">
        <v>30.92</v>
      </c>
    </row>
    <row r="24">
      <c r="A24" s="4" t="inlineStr">
        <is>
          <t>Outstanding principal</t>
        </is>
      </c>
      <c r="B24" s="6" t="n">
        <v>116600000</v>
      </c>
      <c r="C24" s="6" t="n">
        <v>116600000</v>
      </c>
    </row>
    <row r="25">
      <c r="A25" s="4" t="inlineStr">
        <is>
          <t>Equity component</t>
        </is>
      </c>
      <c r="C25" s="6" t="n">
        <v>-54900000</v>
      </c>
    </row>
    <row r="26">
      <c r="A26" s="4" t="inlineStr">
        <is>
          <t>Unamortized debt issuance</t>
        </is>
      </c>
      <c r="B26" s="7" t="n">
        <v>5000000</v>
      </c>
      <c r="C26" s="7" t="n">
        <v>5000000</v>
      </c>
    </row>
    <row r="27">
      <c r="A27" s="4" t="inlineStr">
        <is>
          <t>Contractual term</t>
        </is>
      </c>
      <c r="C27" s="4" t="inlineStr">
        <is>
          <t>5 years</t>
        </is>
      </c>
    </row>
    <row r="28">
      <c r="A28" s="4" t="inlineStr">
        <is>
          <t>Effective interest rate</t>
        </is>
      </c>
      <c r="B28" s="4" t="inlineStr">
        <is>
          <t>11.52%</t>
        </is>
      </c>
      <c r="C28" s="4" t="inlineStr">
        <is>
          <t>11.52%</t>
        </is>
      </c>
    </row>
    <row r="29">
      <c r="A29" s="4" t="inlineStr">
        <is>
          <t>Unsecured Obligations | 2.50% Convertible Notes due 2023 | Long-Term Debt</t>
        </is>
      </c>
    </row>
    <row r="30">
      <c r="A30" s="3" t="inlineStr">
        <is>
          <t>Debt Instrument [Line Items]</t>
        </is>
      </c>
    </row>
    <row r="31">
      <c r="A31" s="4" t="inlineStr">
        <is>
          <t>Unamortized debt issuance</t>
        </is>
      </c>
      <c r="B31" s="7" t="n">
        <v>3400000</v>
      </c>
      <c r="C31" s="7" t="n">
        <v>3400000</v>
      </c>
    </row>
    <row r="32">
      <c r="A32" s="4" t="inlineStr">
        <is>
          <t>Unsecured Obligations | 2.50% Convertible Notes due 2023 | Contributed Capital</t>
        </is>
      </c>
    </row>
    <row r="33">
      <c r="A33" s="3" t="inlineStr">
        <is>
          <t>Debt Instrument [Line Items]</t>
        </is>
      </c>
    </row>
    <row r="34">
      <c r="A34" s="4" t="inlineStr">
        <is>
          <t>Unamortized debt issuance</t>
        </is>
      </c>
      <c r="B34" s="7" t="n">
        <v>1600000</v>
      </c>
      <c r="C34" s="7" t="n">
        <v>1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Dec. 31, 2020</t>
        </is>
      </c>
      <c r="C1" s="2" t="inlineStr">
        <is>
          <t>Dec. 31, 2019</t>
        </is>
      </c>
    </row>
    <row r="2">
      <c r="A2" s="3" t="inlineStr">
        <is>
          <t>Debt Instrument [Line Items]</t>
        </is>
      </c>
    </row>
    <row r="3">
      <c r="A3" s="4" t="inlineStr">
        <is>
          <t>Total debt</t>
        </is>
      </c>
      <c r="B3" s="7" t="n">
        <v>5212</v>
      </c>
      <c r="C3" s="7" t="n">
        <v>0</v>
      </c>
    </row>
    <row r="4">
      <c r="A4" s="4" t="inlineStr">
        <is>
          <t>Convertible notes</t>
        </is>
      </c>
    </row>
    <row r="5">
      <c r="A5" s="3" t="inlineStr">
        <is>
          <t>Debt Instrument [Line Items]</t>
        </is>
      </c>
    </row>
    <row r="6">
      <c r="A6" s="4" t="inlineStr">
        <is>
          <t>Outstanding principal</t>
        </is>
      </c>
      <c r="B6" s="6" t="n">
        <v>171500</v>
      </c>
      <c r="C6" s="6" t="n">
        <v>171500</v>
      </c>
    </row>
    <row r="7">
      <c r="A7" s="4" t="inlineStr">
        <is>
          <t>Unamortized debt discount</t>
        </is>
      </c>
      <c r="B7" s="6" t="n">
        <v>-28524</v>
      </c>
      <c r="C7" s="6" t="n">
        <v>-39042</v>
      </c>
    </row>
    <row r="8">
      <c r="A8" s="4" t="inlineStr">
        <is>
          <t>Unamortized debt issuance</t>
        </is>
      </c>
      <c r="B8" s="6" t="n">
        <v>-1765</v>
      </c>
      <c r="C8" s="6" t="n">
        <v>-2415</v>
      </c>
    </row>
    <row r="9">
      <c r="A9" s="4" t="inlineStr">
        <is>
          <t>Total debt</t>
        </is>
      </c>
      <c r="B9" s="7" t="n">
        <v>141211</v>
      </c>
      <c r="C9" s="7" t="n">
        <v>1300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ntractual coupon interest</t>
        </is>
      </c>
      <c r="B4" s="7" t="n">
        <v>4288</v>
      </c>
      <c r="C4" s="7" t="n">
        <v>4288</v>
      </c>
      <c r="D4" s="7" t="n">
        <v>3264</v>
      </c>
    </row>
    <row r="5">
      <c r="A5" s="4" t="inlineStr">
        <is>
          <t>Amortization of the debt discount</t>
        </is>
      </c>
      <c r="B5" s="6" t="n">
        <v>10518</v>
      </c>
      <c r="C5" s="6" t="n">
        <v>9388</v>
      </c>
      <c r="D5" s="6" t="n">
        <v>6450</v>
      </c>
    </row>
    <row r="6">
      <c r="A6" s="4" t="inlineStr">
        <is>
          <t>Amortization of debt issuance costs</t>
        </is>
      </c>
      <c r="B6" s="6" t="n">
        <v>651</v>
      </c>
      <c r="C6" s="6" t="n">
        <v>581</v>
      </c>
      <c r="D6" s="6" t="n">
        <v>399</v>
      </c>
    </row>
    <row r="7">
      <c r="A7" s="4" t="inlineStr">
        <is>
          <t>Total interest expense on convertible notes</t>
        </is>
      </c>
      <c r="B7" s="7" t="n">
        <v>15457</v>
      </c>
      <c r="C7" s="7" t="n">
        <v>14257</v>
      </c>
      <c r="D7" s="7" t="n">
        <v>101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 (Details) - USD ($) $ / shares in Units, $ in Millions</t>
        </is>
      </c>
      <c r="B1" s="2" t="inlineStr">
        <is>
          <t>Dec. 24, 2020</t>
        </is>
      </c>
      <c r="C1" s="2" t="inlineStr">
        <is>
          <t>Aug. 20, 2019</t>
        </is>
      </c>
      <c r="D1" s="2" t="inlineStr">
        <is>
          <t>Dec. 31, 2019</t>
        </is>
      </c>
      <c r="E1" s="2" t="inlineStr">
        <is>
          <t>Dec. 31, 2020</t>
        </is>
      </c>
      <c r="F1" s="2" t="inlineStr">
        <is>
          <t>Dec. 23, 2020</t>
        </is>
      </c>
      <c r="G1" s="2" t="inlineStr">
        <is>
          <t>Mar. 31, 2018</t>
        </is>
      </c>
    </row>
    <row r="2">
      <c r="A2" s="3" t="inlineStr">
        <is>
          <t>Related Party Transaction [Line Items]</t>
        </is>
      </c>
    </row>
    <row r="3">
      <c r="A3" s="4" t="inlineStr">
        <is>
          <t>Issuance of common stock (shares)</t>
        </is>
      </c>
      <c r="D3" s="6" t="n">
        <v>56000</v>
      </c>
    </row>
    <row r="4">
      <c r="A4" s="4" t="inlineStr">
        <is>
          <t>Share price (dollars per share)</t>
        </is>
      </c>
      <c r="C4" s="9" t="n">
        <v>17.99</v>
      </c>
      <c r="F4" s="9" t="n">
        <v>7.68</v>
      </c>
    </row>
    <row r="5">
      <c r="A5" s="4" t="inlineStr">
        <is>
          <t>Proceeds from issuance of common stock</t>
        </is>
      </c>
      <c r="C5" s="7" t="n">
        <v>1</v>
      </c>
    </row>
    <row r="6">
      <c r="A6" s="4" t="inlineStr">
        <is>
          <t>Plan</t>
        </is>
      </c>
    </row>
    <row r="7">
      <c r="A7" s="3" t="inlineStr">
        <is>
          <t>Related Party Transaction [Line Items]</t>
        </is>
      </c>
    </row>
    <row r="8">
      <c r="A8" s="4" t="inlineStr">
        <is>
          <t>Proceeds from issuance of common stock</t>
        </is>
      </c>
      <c r="B8" s="7" t="n">
        <v>32</v>
      </c>
    </row>
    <row r="9">
      <c r="A9" s="4" t="inlineStr">
        <is>
          <t>Sale of stock (shares)</t>
        </is>
      </c>
      <c r="B9" s="6" t="n">
        <v>4166663</v>
      </c>
    </row>
    <row r="10">
      <c r="A10" s="4" t="inlineStr">
        <is>
          <t>Chief Operating Officer</t>
        </is>
      </c>
    </row>
    <row r="11">
      <c r="A11" s="3" t="inlineStr">
        <is>
          <t>Related Party Transaction [Line Items]</t>
        </is>
      </c>
    </row>
    <row r="12">
      <c r="A12" s="4" t="inlineStr">
        <is>
          <t>Issuance of common stock (shares)</t>
        </is>
      </c>
      <c r="C12" s="6" t="n">
        <v>55586</v>
      </c>
    </row>
    <row r="13">
      <c r="A13" s="4" t="inlineStr">
        <is>
          <t>Director | Note holder</t>
        </is>
      </c>
    </row>
    <row r="14">
      <c r="A14" s="3" t="inlineStr">
        <is>
          <t>Related Party Transaction [Line Items]</t>
        </is>
      </c>
    </row>
    <row r="15">
      <c r="A15" s="4" t="inlineStr">
        <is>
          <t>Aggregate principal amount</t>
        </is>
      </c>
      <c r="E15" s="7" t="n">
        <v>42</v>
      </c>
      <c r="G15" s="7" t="n">
        <v>30</v>
      </c>
    </row>
    <row r="16">
      <c r="A16" s="4" t="inlineStr">
        <is>
          <t>Director | Additional purchases</t>
        </is>
      </c>
    </row>
    <row r="17">
      <c r="A17" s="3" t="inlineStr">
        <is>
          <t>Related Party Transaction [Line Items]</t>
        </is>
      </c>
    </row>
    <row r="18">
      <c r="A18" s="4" t="inlineStr">
        <is>
          <t>Aggregate principal amount</t>
        </is>
      </c>
      <c r="D18" s="7"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 width="20" customWidth="1" min="5" max="5"/>
    <col width="20" customWidth="1" min="6" max="6"/>
    <col width="21" customWidth="1" min="7" max="7"/>
  </cols>
  <sheetData>
    <row r="1">
      <c r="A1" s="1" t="inlineStr">
        <is>
          <t>Loss Per Share (Details)</t>
        </is>
      </c>
      <c r="B1" s="2" t="inlineStr">
        <is>
          <t>Dec. 24, 2020loanshares</t>
        </is>
      </c>
      <c r="C1" s="2" t="inlineStr">
        <is>
          <t>Mar. 27, 2018USD ($)</t>
        </is>
      </c>
      <c r="D1" s="2" t="inlineStr">
        <is>
          <t>Dec. 31, 2020USD ($)shares</t>
        </is>
      </c>
      <c r="E1" s="2" t="inlineStr">
        <is>
          <t>Dec. 31, 2019shares</t>
        </is>
      </c>
      <c r="F1" s="2" t="inlineStr">
        <is>
          <t>Dec. 31, 2018shares</t>
        </is>
      </c>
      <c r="G1" s="2" t="inlineStr">
        <is>
          <t>Apr. 04, 2018USD ($)</t>
        </is>
      </c>
    </row>
    <row r="2">
      <c r="A2" s="3" t="inlineStr">
        <is>
          <t>Antidilutive Securities Excluded from Computation of Earnings Per Share [Line Items]</t>
        </is>
      </c>
    </row>
    <row r="3">
      <c r="A3" s="4" t="inlineStr">
        <is>
          <t>Antidilutive common stock instruments outstanding (shares)</t>
        </is>
      </c>
      <c r="D3" s="6" t="n">
        <v>8571000</v>
      </c>
      <c r="E3" s="6" t="n">
        <v>10147000</v>
      </c>
      <c r="F3" s="6" t="n">
        <v>8167000</v>
      </c>
    </row>
    <row r="4">
      <c r="A4" s="4" t="inlineStr">
        <is>
          <t>Conversion ratio</t>
        </is>
      </c>
      <c r="C4" s="10" t="n">
        <v>32.3428</v>
      </c>
    </row>
    <row r="5">
      <c r="A5" s="4" t="inlineStr">
        <is>
          <t>Shares issued (shares)</t>
        </is>
      </c>
      <c r="D5" s="6" t="n">
        <v>0</v>
      </c>
    </row>
    <row r="6">
      <c r="A6" s="4" t="inlineStr">
        <is>
          <t>Repurchase of common stock under prepaid forward contract (shares)</t>
        </is>
      </c>
      <c r="D6" s="6" t="n">
        <v>1858500</v>
      </c>
    </row>
    <row r="7">
      <c r="A7" s="4" t="inlineStr">
        <is>
          <t>Plan</t>
        </is>
      </c>
    </row>
    <row r="8">
      <c r="A8" s="3" t="inlineStr">
        <is>
          <t>Antidilutive Securities Excluded from Computation of Earnings Per Share [Line Items]</t>
        </is>
      </c>
    </row>
    <row r="9">
      <c r="A9" s="4" t="inlineStr">
        <is>
          <t>Sale of stock (shares)</t>
        </is>
      </c>
      <c r="B9" s="6" t="n">
        <v>4166663</v>
      </c>
    </row>
    <row r="10">
      <c r="A10" s="4" t="inlineStr">
        <is>
          <t>Number of equal tranches | loan</t>
        </is>
      </c>
      <c r="B10" s="6" t="n">
        <v>3</v>
      </c>
    </row>
    <row r="11">
      <c r="A11" s="4" t="inlineStr">
        <is>
          <t>Shares issuable upon the release of restricted stock awards</t>
        </is>
      </c>
    </row>
    <row r="12">
      <c r="A12" s="3" t="inlineStr">
        <is>
          <t>Antidilutive Securities Excluded from Computation of Earnings Per Share [Line Items]</t>
        </is>
      </c>
    </row>
    <row r="13">
      <c r="A13" s="4" t="inlineStr">
        <is>
          <t>Antidilutive common stock instruments outstanding (shares)</t>
        </is>
      </c>
      <c r="D13" s="6" t="n">
        <v>526000</v>
      </c>
      <c r="E13" s="6" t="n">
        <v>14000</v>
      </c>
      <c r="F13" s="6" t="n">
        <v>76000</v>
      </c>
    </row>
    <row r="14">
      <c r="A14" s="4" t="inlineStr">
        <is>
          <t>Shares issuable upon exercise of stock options</t>
        </is>
      </c>
    </row>
    <row r="15">
      <c r="A15" s="3" t="inlineStr">
        <is>
          <t>Antidilutive Securities Excluded from Computation of Earnings Per Share [Line Items]</t>
        </is>
      </c>
    </row>
    <row r="16">
      <c r="A16" s="4" t="inlineStr">
        <is>
          <t>Antidilutive common stock instruments outstanding (shares)</t>
        </is>
      </c>
      <c r="D16" s="6" t="n">
        <v>8045000</v>
      </c>
      <c r="E16" s="6" t="n">
        <v>10133000</v>
      </c>
      <c r="F16" s="6" t="n">
        <v>8091000</v>
      </c>
    </row>
    <row r="17">
      <c r="A17" s="4" t="inlineStr">
        <is>
          <t>Maximum</t>
        </is>
      </c>
    </row>
    <row r="18">
      <c r="A18" s="3" t="inlineStr">
        <is>
          <t>Antidilutive Securities Excluded from Computation of Earnings Per Share [Line Items]</t>
        </is>
      </c>
    </row>
    <row r="19">
      <c r="A19" s="4" t="inlineStr">
        <is>
          <t>Shares issued (shares)</t>
        </is>
      </c>
      <c r="D19" s="6" t="n">
        <v>5500000</v>
      </c>
    </row>
    <row r="20">
      <c r="A20" s="4" t="inlineStr">
        <is>
          <t>Unsecured loan</t>
        </is>
      </c>
    </row>
    <row r="21">
      <c r="A21" s="3" t="inlineStr">
        <is>
          <t>Antidilutive Securities Excluded from Computation of Earnings Per Share [Line Items]</t>
        </is>
      </c>
    </row>
    <row r="22">
      <c r="A22" s="4" t="inlineStr">
        <is>
          <t>Aggregate principal amount | $</t>
        </is>
      </c>
      <c r="D22" s="7" t="n">
        <v>5600000</v>
      </c>
    </row>
    <row r="23">
      <c r="A23" s="4" t="inlineStr">
        <is>
          <t>Unsecured loan | 2.50% Convertible Notes due 2023</t>
        </is>
      </c>
    </row>
    <row r="24">
      <c r="A24" s="3" t="inlineStr">
        <is>
          <t>Antidilutive Securities Excluded from Computation of Earnings Per Share [Line Items]</t>
        </is>
      </c>
    </row>
    <row r="25">
      <c r="A25" s="4" t="inlineStr">
        <is>
          <t>Aggregate principal amount | $</t>
        </is>
      </c>
      <c r="C25" s="7" t="n">
        <v>150000000</v>
      </c>
      <c r="G25" s="7" t="n">
        <v>171500000</v>
      </c>
    </row>
    <row r="26">
      <c r="A26" s="4" t="inlineStr">
        <is>
          <t>Conversion multiple | $</t>
        </is>
      </c>
      <c r="G26" s="7"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4" customWidth="1" min="2" max="2"/>
    <col width="20" customWidth="1" min="3" max="3"/>
    <col width="20" customWidth="1" min="4" max="4"/>
  </cols>
  <sheetData>
    <row r="1">
      <c r="A1" s="1" t="inlineStr">
        <is>
          <t>Employee Equity-Based Compensation - Non-Qualified Stock Option Plan (Details)</t>
        </is>
      </c>
      <c r="B1" s="2" t="inlineStr">
        <is>
          <t>12 Months Ended</t>
        </is>
      </c>
    </row>
    <row r="2">
      <c r="B2" s="2" t="inlineStr">
        <is>
          <t>Dec. 31, 2020loanshares</t>
        </is>
      </c>
      <c r="C2" s="2" t="inlineStr">
        <is>
          <t>Dec. 31, 2019shares</t>
        </is>
      </c>
      <c r="D2" s="2" t="inlineStr">
        <is>
          <t>Dec. 31, 2018shares</t>
        </is>
      </c>
    </row>
    <row r="3">
      <c r="A3" s="3" t="inlineStr">
        <is>
          <t>Share-based Compensation Arrangement by Share-based Payment Award [Line Items]</t>
        </is>
      </c>
    </row>
    <row r="4">
      <c r="A4" s="4" t="inlineStr">
        <is>
          <t>Number of equity based compensation plans | loan</t>
        </is>
      </c>
      <c r="B4" s="6" t="n">
        <v>3</v>
      </c>
    </row>
    <row r="5">
      <c r="A5" s="4" t="inlineStr">
        <is>
          <t>Exercise of options (shares)</t>
        </is>
      </c>
      <c r="B5" s="6" t="n">
        <v>2631935</v>
      </c>
      <c r="C5" s="6" t="n">
        <v>383319</v>
      </c>
    </row>
    <row r="6">
      <c r="A6" s="4" t="inlineStr">
        <is>
          <t>Outstanding (shares)</t>
        </is>
      </c>
      <c r="B6" s="6" t="n">
        <v>8045461</v>
      </c>
      <c r="C6" s="6" t="n">
        <v>10132562</v>
      </c>
      <c r="D6" s="6" t="n">
        <v>8090636</v>
      </c>
    </row>
    <row r="7">
      <c r="A7" s="4" t="inlineStr">
        <is>
          <t>Stock Options | Non-Qualified Stock Option Plan</t>
        </is>
      </c>
    </row>
    <row r="8">
      <c r="A8" s="3" t="inlineStr">
        <is>
          <t>Share-based Compensation Arrangement by Share-based Payment Award [Line Items]</t>
        </is>
      </c>
    </row>
    <row r="9">
      <c r="A9" s="4" t="inlineStr">
        <is>
          <t>Exercise of options (shares)</t>
        </is>
      </c>
      <c r="B9" s="6" t="n">
        <v>280000</v>
      </c>
    </row>
    <row r="10">
      <c r="A10" s="4" t="inlineStr">
        <is>
          <t>Outstanding (shares)</t>
        </is>
      </c>
      <c r="B10" s="6" t="n">
        <v>0</v>
      </c>
    </row>
    <row r="11">
      <c r="A11" s="4" t="inlineStr">
        <is>
          <t>Options available (shares)</t>
        </is>
      </c>
      <c r="B1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Equity-Based Compensation - 2004 Omnibus Stock Option Plan (Details) - shares</t>
        </is>
      </c>
      <c r="B1" s="2" t="inlineStr">
        <is>
          <t>12 Months Ended</t>
        </is>
      </c>
    </row>
    <row r="2">
      <c r="B2" s="2" t="inlineStr">
        <is>
          <t>Dec. 31, 2020</t>
        </is>
      </c>
      <c r="C2" s="2" t="inlineStr">
        <is>
          <t>Dec. 31, 2019</t>
        </is>
      </c>
      <c r="D2" s="2" t="inlineStr">
        <is>
          <t>Dec. 31, 2018</t>
        </is>
      </c>
      <c r="E2" s="2" t="inlineStr">
        <is>
          <t>Dec. 31, 2004</t>
        </is>
      </c>
    </row>
    <row r="3">
      <c r="A3" s="3" t="inlineStr">
        <is>
          <t>Share-based Compensation Arrangement by Share-based Payment Award [Line Items]</t>
        </is>
      </c>
    </row>
    <row r="4">
      <c r="A4" s="4" t="inlineStr">
        <is>
          <t>Exercise of options (shares)</t>
        </is>
      </c>
      <c r="B4" s="6" t="n">
        <v>2631935</v>
      </c>
      <c r="C4" s="6" t="n">
        <v>383319</v>
      </c>
    </row>
    <row r="5">
      <c r="A5" s="4" t="inlineStr">
        <is>
          <t>Outstanding (shares)</t>
        </is>
      </c>
      <c r="B5" s="6" t="n">
        <v>8045461</v>
      </c>
      <c r="C5" s="6" t="n">
        <v>10132562</v>
      </c>
      <c r="D5" s="6" t="n">
        <v>8090636</v>
      </c>
    </row>
    <row r="6">
      <c r="A6" s="4" t="inlineStr">
        <is>
          <t>2004 Omnibus Stock Option Plan | Stock Options</t>
        </is>
      </c>
    </row>
    <row r="7">
      <c r="A7" s="3" t="inlineStr">
        <is>
          <t>Share-based Compensation Arrangement by Share-based Payment Award [Line Items]</t>
        </is>
      </c>
    </row>
    <row r="8">
      <c r="A8" s="4" t="inlineStr">
        <is>
          <t>Shares authorized (shares)</t>
        </is>
      </c>
      <c r="E8" s="6" t="n">
        <v>5500000</v>
      </c>
    </row>
    <row r="9">
      <c r="A9" s="4" t="inlineStr">
        <is>
          <t>Exercise of options (shares)</t>
        </is>
      </c>
      <c r="B9" s="6" t="n">
        <v>3188174</v>
      </c>
    </row>
    <row r="10">
      <c r="A10" s="4" t="inlineStr">
        <is>
          <t>Outstanding (shares)</t>
        </is>
      </c>
      <c r="B10" s="6" t="n">
        <v>751826</v>
      </c>
    </row>
    <row r="11">
      <c r="A11" s="4" t="inlineStr">
        <is>
          <t>Options available (shares)</t>
        </is>
      </c>
      <c r="B1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6" customWidth="1" min="6" max="6"/>
    <col width="14" customWidth="1" min="7" max="7"/>
    <col width="14" customWidth="1" min="8" max="8"/>
    <col width="14" customWidth="1" min="9" max="9"/>
  </cols>
  <sheetData>
    <row r="1">
      <c r="A1" s="1" t="inlineStr">
        <is>
          <t>Employee Equity-Based Compensation - 2012 Omnibus Equity Incentive Plan (Details) - shares</t>
        </is>
      </c>
      <c r="B1" s="2" t="inlineStr">
        <is>
          <t>1 Months Ended</t>
        </is>
      </c>
      <c r="F1" s="2" t="inlineStr">
        <is>
          <t>12 Months Ended</t>
        </is>
      </c>
    </row>
    <row r="2">
      <c r="B2" s="2" t="inlineStr">
        <is>
          <t>May 31, 2020</t>
        </is>
      </c>
      <c r="C2" s="2" t="inlineStr">
        <is>
          <t>Mar. 31, 2019</t>
        </is>
      </c>
      <c r="D2" s="2" t="inlineStr">
        <is>
          <t>May 30, 2017</t>
        </is>
      </c>
      <c r="E2" s="2" t="inlineStr">
        <is>
          <t>May 31, 2014</t>
        </is>
      </c>
      <c r="F2" s="2" t="inlineStr">
        <is>
          <t>Dec. 31, 2020</t>
        </is>
      </c>
      <c r="G2" s="2" t="inlineStr">
        <is>
          <t>Dec. 31, 2019</t>
        </is>
      </c>
      <c r="H2" s="2" t="inlineStr">
        <is>
          <t>Dec. 31, 2018</t>
        </is>
      </c>
      <c r="I2" s="2" t="inlineStr">
        <is>
          <t>Dec. 31, 2012</t>
        </is>
      </c>
    </row>
    <row r="3">
      <c r="A3" s="3" t="inlineStr">
        <is>
          <t>Share-based Compensation Arrangement by Share-based Payment Award [Line Items]</t>
        </is>
      </c>
    </row>
    <row r="4">
      <c r="A4" s="4" t="inlineStr">
        <is>
          <t>Options exercised (shares)</t>
        </is>
      </c>
      <c r="F4" s="6" t="n">
        <v>2631935</v>
      </c>
      <c r="G4" s="6" t="n">
        <v>383319</v>
      </c>
    </row>
    <row r="5">
      <c r="A5" s="4" t="inlineStr">
        <is>
          <t>Outstanding (shares)</t>
        </is>
      </c>
      <c r="F5" s="6" t="n">
        <v>8045461</v>
      </c>
      <c r="G5" s="6" t="n">
        <v>10132562</v>
      </c>
      <c r="H5" s="6" t="n">
        <v>8090636</v>
      </c>
    </row>
    <row r="6">
      <c r="A6" s="4" t="inlineStr">
        <is>
          <t>RSU's and SG's</t>
        </is>
      </c>
    </row>
    <row r="7">
      <c r="A7" s="3" t="inlineStr">
        <is>
          <t>Share-based Compensation Arrangement by Share-based Payment Award [Line Items]</t>
        </is>
      </c>
    </row>
    <row r="8">
      <c r="A8" s="4" t="inlineStr">
        <is>
          <t>Exercised (shares)</t>
        </is>
      </c>
      <c r="F8" s="6" t="n">
        <v>202776</v>
      </c>
      <c r="G8" s="6" t="n">
        <v>12168</v>
      </c>
    </row>
    <row r="9">
      <c r="A9" s="4" t="inlineStr">
        <is>
          <t>2012 Omnibus Equity Incentive Plan | Stock Options</t>
        </is>
      </c>
    </row>
    <row r="10">
      <c r="A10" s="3" t="inlineStr">
        <is>
          <t>Share-based Compensation Arrangement by Share-based Payment Award [Line Items]</t>
        </is>
      </c>
    </row>
    <row r="11">
      <c r="A11" s="4" t="inlineStr">
        <is>
          <t>Options available (shares)</t>
        </is>
      </c>
      <c r="F11" s="6" t="n">
        <v>14677500</v>
      </c>
      <c r="I11" s="6" t="n">
        <v>1677500</v>
      </c>
    </row>
    <row r="12">
      <c r="A12" s="4" t="inlineStr">
        <is>
          <t>Additional shares authorized (shares)</t>
        </is>
      </c>
      <c r="B12" s="6" t="n">
        <v>4000000</v>
      </c>
      <c r="C12" s="6" t="n">
        <v>3000000</v>
      </c>
      <c r="D12" s="6" t="n">
        <v>2000000</v>
      </c>
      <c r="E12" s="6" t="n">
        <v>4000000</v>
      </c>
    </row>
    <row r="13">
      <c r="A13" s="4" t="inlineStr">
        <is>
          <t>Vesting period</t>
        </is>
      </c>
      <c r="F13" s="4" t="inlineStr">
        <is>
          <t>5 years</t>
        </is>
      </c>
    </row>
    <row r="14">
      <c r="A14" s="4" t="inlineStr">
        <is>
          <t>Options exercised (shares)</t>
        </is>
      </c>
      <c r="F14" s="6" t="n">
        <v>1464663</v>
      </c>
    </row>
    <row r="15">
      <c r="A15" s="4" t="inlineStr">
        <is>
          <t>2012 Omnibus Equity Incentive Plan | Stock Options | Maximum</t>
        </is>
      </c>
    </row>
    <row r="16">
      <c r="A16" s="3" t="inlineStr">
        <is>
          <t>Share-based Compensation Arrangement by Share-based Payment Award [Line Items]</t>
        </is>
      </c>
    </row>
    <row r="17">
      <c r="A17" s="4" t="inlineStr">
        <is>
          <t>Vesting period</t>
        </is>
      </c>
      <c r="F17" s="4" t="inlineStr">
        <is>
          <t>5 years</t>
        </is>
      </c>
    </row>
    <row r="18">
      <c r="A18" s="4" t="inlineStr">
        <is>
          <t>2012 Omnibus Equity Incentive Plan | RSU's</t>
        </is>
      </c>
    </row>
    <row r="19">
      <c r="A19" s="3" t="inlineStr">
        <is>
          <t>Share-based Compensation Arrangement by Share-based Payment Award [Line Items]</t>
        </is>
      </c>
    </row>
    <row r="20">
      <c r="A20" s="4" t="inlineStr">
        <is>
          <t>Vesting period</t>
        </is>
      </c>
      <c r="F20" s="4" t="inlineStr">
        <is>
          <t>3 years</t>
        </is>
      </c>
    </row>
    <row r="21">
      <c r="A21" s="4" t="inlineStr">
        <is>
          <t>2012 Omnibus Equity Incentive Plan | RSU's | Maximum</t>
        </is>
      </c>
    </row>
    <row r="22">
      <c r="A22" s="3" t="inlineStr">
        <is>
          <t>Share-based Compensation Arrangement by Share-based Payment Award [Line Items]</t>
        </is>
      </c>
    </row>
    <row r="23">
      <c r="A23" s="4" t="inlineStr">
        <is>
          <t>Vesting period</t>
        </is>
      </c>
      <c r="F23" s="4" t="inlineStr">
        <is>
          <t>5 years</t>
        </is>
      </c>
    </row>
    <row r="24">
      <c r="A24" s="4" t="inlineStr">
        <is>
          <t>2012 Omnibus Equity Incentive Plan | RSU's and SG's</t>
        </is>
      </c>
    </row>
    <row r="25">
      <c r="A25" s="3" t="inlineStr">
        <is>
          <t>Share-based Compensation Arrangement by Share-based Payment Award [Line Items]</t>
        </is>
      </c>
    </row>
    <row r="26">
      <c r="A26" s="4" t="inlineStr">
        <is>
          <t>Options available (shares)</t>
        </is>
      </c>
      <c r="F26" s="6" t="n">
        <v>5111543</v>
      </c>
    </row>
    <row r="27">
      <c r="A27" s="4" t="inlineStr">
        <is>
          <t>Exercised (shares)</t>
        </is>
      </c>
      <c r="F27" s="6" t="n">
        <v>281245</v>
      </c>
    </row>
    <row r="28">
      <c r="A28" s="4" t="inlineStr">
        <is>
          <t>Outstanding (shares)</t>
        </is>
      </c>
      <c r="F28" s="6" t="n">
        <v>7820049</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Equity-Based Compensation - Stock Option Activity (Detail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balance (shares)</t>
        </is>
      </c>
      <c r="B4" s="6" t="n">
        <v>10132562</v>
      </c>
      <c r="C4" s="6" t="n">
        <v>8090636</v>
      </c>
    </row>
    <row r="5">
      <c r="A5" s="4" t="inlineStr">
        <is>
          <t>Granted (shares)</t>
        </is>
      </c>
      <c r="B5" s="6" t="n">
        <v>1738083</v>
      </c>
      <c r="C5" s="6" t="n">
        <v>3067888</v>
      </c>
    </row>
    <row r="6">
      <c r="A6" s="4" t="inlineStr">
        <is>
          <t>Forfeited (shares)</t>
        </is>
      </c>
      <c r="B6" s="6" t="n">
        <v>-713070</v>
      </c>
      <c r="C6" s="6" t="n">
        <v>-533503</v>
      </c>
    </row>
    <row r="7">
      <c r="A7" s="4" t="inlineStr">
        <is>
          <t>Exercised (shares)</t>
        </is>
      </c>
      <c r="B7" s="6" t="n">
        <v>-2631935</v>
      </c>
      <c r="C7" s="6" t="n">
        <v>-383319</v>
      </c>
    </row>
    <row r="8">
      <c r="A8" s="4" t="inlineStr">
        <is>
          <t>Expired (shares)</t>
        </is>
      </c>
      <c r="B8" s="6" t="n">
        <v>-480179</v>
      </c>
      <c r="C8" s="6" t="n">
        <v>-109140</v>
      </c>
    </row>
    <row r="9">
      <c r="A9" s="4" t="inlineStr">
        <is>
          <t>Outstanding, ending balance (shares)</t>
        </is>
      </c>
      <c r="B9" s="6" t="n">
        <v>8045461</v>
      </c>
      <c r="C9" s="6" t="n">
        <v>10132562</v>
      </c>
      <c r="D9" s="6" t="n">
        <v>8090636</v>
      </c>
    </row>
    <row r="10">
      <c r="A10" s="4" t="inlineStr">
        <is>
          <t>Exercisable, ending balance (shares)</t>
        </is>
      </c>
      <c r="B10" s="6" t="n">
        <v>4174813</v>
      </c>
    </row>
    <row r="11">
      <c r="A11" s="3" t="inlineStr">
        <is>
          <t>Weighted Average Exercise Price per Share</t>
        </is>
      </c>
    </row>
    <row r="12">
      <c r="A12" s="4" t="inlineStr">
        <is>
          <t>Outstanding, beginning balance (dollars per share)</t>
        </is>
      </c>
      <c r="B12" s="9" t="n">
        <v>12.28</v>
      </c>
      <c r="C12" s="9" t="n">
        <v>12.22</v>
      </c>
    </row>
    <row r="13">
      <c r="A13" s="4" t="inlineStr">
        <is>
          <t>Granted (dollars per share)</t>
        </is>
      </c>
      <c r="B13" s="11" t="n">
        <v>8.529999999999999</v>
      </c>
      <c r="C13" s="11" t="n">
        <v>14.52</v>
      </c>
    </row>
    <row r="14">
      <c r="A14" s="4" t="inlineStr">
        <is>
          <t>Forfeited (dollars per share)</t>
        </is>
      </c>
      <c r="B14" s="11" t="n">
        <v>14.23</v>
      </c>
      <c r="C14" s="11" t="n">
        <v>20.65</v>
      </c>
    </row>
    <row r="15">
      <c r="A15" s="4" t="inlineStr">
        <is>
          <t>Exercised (dollars per share)</t>
        </is>
      </c>
      <c r="B15" s="11" t="n">
        <v>2.3</v>
      </c>
      <c r="C15" s="11" t="n">
        <v>13.99</v>
      </c>
    </row>
    <row r="16">
      <c r="A16" s="4" t="inlineStr">
        <is>
          <t>Expired (dollars per share)</t>
        </is>
      </c>
      <c r="B16" s="11" t="n">
        <v>18.62</v>
      </c>
      <c r="C16" s="11" t="n">
        <v>23.86</v>
      </c>
    </row>
    <row r="17">
      <c r="A17" s="4" t="inlineStr">
        <is>
          <t>Outstanding, ending balance (dollars per share)</t>
        </is>
      </c>
      <c r="B17" s="11" t="n">
        <v>14.18</v>
      </c>
      <c r="C17" s="9" t="n">
        <v>12.28</v>
      </c>
      <c r="D17" s="9" t="n">
        <v>12.22</v>
      </c>
    </row>
    <row r="18">
      <c r="A18" s="4" t="inlineStr">
        <is>
          <t>Exercisable, ending balance (dollars per share)</t>
        </is>
      </c>
      <c r="B18" s="9" t="n">
        <v>13.89</v>
      </c>
    </row>
    <row r="19">
      <c r="A19" s="4" t="inlineStr">
        <is>
          <t>Cash received from the exercise of options</t>
        </is>
      </c>
      <c r="B19" s="7" t="n">
        <v>6100000</v>
      </c>
    </row>
    <row r="20">
      <c r="A20" s="4" t="inlineStr">
        <is>
          <t>Tax benefit from share-based compensation</t>
        </is>
      </c>
      <c r="B20" s="6" t="n">
        <v>0</v>
      </c>
    </row>
    <row r="21">
      <c r="A21" s="4" t="inlineStr">
        <is>
          <t>Intrinsic value of options exercised</t>
        </is>
      </c>
      <c r="B21" s="6" t="n">
        <v>23500000</v>
      </c>
      <c r="C21" s="7" t="n">
        <v>2300000</v>
      </c>
      <c r="D21" s="7" t="n">
        <v>4600000</v>
      </c>
    </row>
    <row r="22">
      <c r="A22" s="4" t="inlineStr">
        <is>
          <t>Fair value of shares vesting</t>
        </is>
      </c>
      <c r="B22" s="7" t="n">
        <v>9000000</v>
      </c>
      <c r="C22" s="7" t="n">
        <v>9900000</v>
      </c>
      <c r="D22" s="7" t="n">
        <v>134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 Basis of Presentation; Principles of Consolidation</t>
        </is>
      </c>
      <c r="B4" s="4" t="inlineStr">
        <is>
          <t>NOTE 1. ORGANIZATION AND NATURE OF BUSINESS; BASIS OF PRESENTATION; PRINCIPLES OF CONSOLIDATION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 Principles of Consolidation The consolidated financial statements include the accounts of the Company and its wholly-owned subsidiaries after elimination of intercompany transactions and balances. Reclassification Certain prior year amounts have been reclassified for consistency with the current year presentation and had no effect on our net income, stockholders’ deficit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Employee Equity-Based Compensation - Black-Scholes Assumptions for Option Granted (Details)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term (in years)</t>
        </is>
      </c>
      <c r="B4" s="4" t="inlineStr">
        <is>
          <t>5 years 11 months 8 days</t>
        </is>
      </c>
      <c r="C4" s="4" t="inlineStr">
        <is>
          <t>6 years 3 months 10 days</t>
        </is>
      </c>
      <c r="D4" s="4" t="inlineStr">
        <is>
          <t>6 years 3 days</t>
        </is>
      </c>
    </row>
    <row r="5">
      <c r="A5" s="4" t="inlineStr">
        <is>
          <t>Volatility</t>
        </is>
      </c>
      <c r="B5" s="4" t="inlineStr">
        <is>
          <t>58.00%</t>
        </is>
      </c>
      <c r="C5" s="4" t="inlineStr">
        <is>
          <t>60.00%</t>
        </is>
      </c>
      <c r="D5" s="4" t="inlineStr">
        <is>
          <t>66.00%</t>
        </is>
      </c>
    </row>
    <row r="6">
      <c r="A6" s="4" t="inlineStr">
        <is>
          <t>Expected dividends</t>
        </is>
      </c>
      <c r="B6" s="7" t="n">
        <v>0</v>
      </c>
      <c r="C6" s="7" t="n">
        <v>0</v>
      </c>
      <c r="D6" s="7" t="n">
        <v>0</v>
      </c>
    </row>
    <row r="7">
      <c r="A7" s="4" t="inlineStr">
        <is>
          <t>Risk free interest rates</t>
        </is>
      </c>
      <c r="B7" s="4" t="inlineStr">
        <is>
          <t>0.60%</t>
        </is>
      </c>
      <c r="C7" s="4" t="inlineStr">
        <is>
          <t>2.10%</t>
        </is>
      </c>
      <c r="D7" s="4" t="inlineStr">
        <is>
          <t>2.70%</t>
        </is>
      </c>
    </row>
    <row r="8">
      <c r="A8" s="4" t="inlineStr">
        <is>
          <t>Estimated forfeitures</t>
        </is>
      </c>
      <c r="B8" s="4" t="inlineStr">
        <is>
          <t>0.00%</t>
        </is>
      </c>
      <c r="C8" s="4" t="inlineStr">
        <is>
          <t>0.00%</t>
        </is>
      </c>
      <c r="D8" s="4" t="inlineStr">
        <is>
          <t>0.00%</t>
        </is>
      </c>
    </row>
    <row r="9">
      <c r="A9" s="4" t="inlineStr">
        <is>
          <t>Weighted average fair value (dollars per share)</t>
        </is>
      </c>
      <c r="B9" s="9" t="n">
        <v>4.49</v>
      </c>
      <c r="C9" s="9" t="n">
        <v>8.33</v>
      </c>
      <c r="D9" s="9" t="n">
        <v>14.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mployee Equity-Based Compensation - Stock Option Supplemental Information (Details) $ / shares in Unit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Share price (dollars per share)</t>
        </is>
      </c>
      <c r="B4" s="9" t="n">
        <v>7.58</v>
      </c>
    </row>
    <row r="5">
      <c r="A5" s="4" t="inlineStr">
        <is>
          <t>Options Outstanding</t>
        </is>
      </c>
    </row>
    <row r="6">
      <c r="A6" s="3" t="inlineStr">
        <is>
          <t>Share-based Compensation Arrangement by Share-based Payment Award [Line Items]</t>
        </is>
      </c>
    </row>
    <row r="7">
      <c r="A7" s="4" t="inlineStr">
        <is>
          <t>Number of options (shares) | shares</t>
        </is>
      </c>
      <c r="B7" s="6" t="n">
        <v>8045461</v>
      </c>
    </row>
    <row r="8">
      <c r="A8" s="4" t="inlineStr">
        <is>
          <t>Weighted average remaining contractual term (in years)</t>
        </is>
      </c>
      <c r="B8" s="4" t="inlineStr">
        <is>
          <t>6 years 6 months 18 days</t>
        </is>
      </c>
    </row>
    <row r="9">
      <c r="A9" s="4" t="inlineStr">
        <is>
          <t>Weighted average exercise price (dollars per share)</t>
        </is>
      </c>
      <c r="B9" s="9" t="n">
        <v>14.18</v>
      </c>
    </row>
    <row r="10">
      <c r="A10" s="4" t="inlineStr">
        <is>
          <t>Weighted average fair value (dollars per share)</t>
        </is>
      </c>
      <c r="B10" s="9" t="n">
        <v>8.880000000000001</v>
      </c>
    </row>
    <row r="11">
      <c r="A11" s="4" t="inlineStr">
        <is>
          <t>Aggregate intrinsic value (in millions) | $</t>
        </is>
      </c>
      <c r="B11" s="5" t="n">
        <v>6.1</v>
      </c>
    </row>
    <row r="12">
      <c r="A12" s="4" t="inlineStr">
        <is>
          <t>Options Exercisable</t>
        </is>
      </c>
    </row>
    <row r="13">
      <c r="A13" s="3" t="inlineStr">
        <is>
          <t>Share-based Compensation Arrangement by Share-based Payment Award [Line Items]</t>
        </is>
      </c>
    </row>
    <row r="14">
      <c r="A14" s="4" t="inlineStr">
        <is>
          <t>Number of options (shares) | shares</t>
        </is>
      </c>
      <c r="B14" s="6" t="n">
        <v>4174813</v>
      </c>
    </row>
    <row r="15">
      <c r="A15" s="4" t="inlineStr">
        <is>
          <t>Weighted average remaining contractual term (in years)</t>
        </is>
      </c>
      <c r="B15" s="4" t="inlineStr">
        <is>
          <t>4 years 11 months 1 day</t>
        </is>
      </c>
    </row>
    <row r="16">
      <c r="A16" s="4" t="inlineStr">
        <is>
          <t>Weighted average exercise price (dollars per share)</t>
        </is>
      </c>
      <c r="B16" s="9" t="n">
        <v>13.89</v>
      </c>
    </row>
    <row r="17">
      <c r="A17" s="4" t="inlineStr">
        <is>
          <t>Weighted average fair value (dollars per share)</t>
        </is>
      </c>
      <c r="B17" s="9" t="n">
        <v>8.92</v>
      </c>
    </row>
    <row r="18">
      <c r="A18" s="4" t="inlineStr">
        <is>
          <t>Aggregate intrinsic value (in millions) | $</t>
        </is>
      </c>
      <c r="B18" s="5" t="n">
        <v>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quity-Based Compensation - RSU and SG Activity (Details) - RSU's and SG'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shares)</t>
        </is>
      </c>
      <c r="B4" s="6" t="n">
        <v>14332</v>
      </c>
      <c r="C4" s="6" t="n">
        <v>76000</v>
      </c>
    </row>
    <row r="5">
      <c r="A5" s="4" t="inlineStr">
        <is>
          <t>Granted (shares)</t>
        </is>
      </c>
      <c r="B5" s="6" t="n">
        <v>813256</v>
      </c>
      <c r="C5" s="6" t="n">
        <v>11000</v>
      </c>
    </row>
    <row r="6">
      <c r="A6" s="4" t="inlineStr">
        <is>
          <t>Forfeited (shares)</t>
        </is>
      </c>
      <c r="B6" s="6" t="n">
        <v>-98398</v>
      </c>
      <c r="C6" s="6" t="n">
        <v>-60500</v>
      </c>
    </row>
    <row r="7">
      <c r="A7" s="4" t="inlineStr">
        <is>
          <t>Vested/Released (shares)</t>
        </is>
      </c>
      <c r="B7" s="6" t="n">
        <v>-202776</v>
      </c>
      <c r="C7" s="6" t="n">
        <v>-12168</v>
      </c>
    </row>
    <row r="8">
      <c r="A8" s="4" t="inlineStr">
        <is>
          <t>Ending balance (shares)</t>
        </is>
      </c>
      <c r="B8" s="6" t="n">
        <v>526414</v>
      </c>
      <c r="C8" s="6" t="n">
        <v>14332</v>
      </c>
      <c r="D8" s="6" t="n">
        <v>76000</v>
      </c>
    </row>
    <row r="9">
      <c r="A9" s="3" t="inlineStr">
        <is>
          <t>Weighted Average Grant Date Fair Value per Share</t>
        </is>
      </c>
    </row>
    <row r="10">
      <c r="A10" s="4" t="inlineStr">
        <is>
          <t>Beginning balance (dollars per share)</t>
        </is>
      </c>
      <c r="B10" s="9" t="n">
        <v>16.66</v>
      </c>
      <c r="C10" s="9" t="n">
        <v>18.7</v>
      </c>
    </row>
    <row r="11">
      <c r="A11" s="4" t="inlineStr">
        <is>
          <t>Granted (dollars per share)</t>
        </is>
      </c>
      <c r="B11" s="11" t="n">
        <v>11.44</v>
      </c>
      <c r="C11" s="11" t="n">
        <v>20.32</v>
      </c>
      <c r="D11" s="9" t="n">
        <v>17.33</v>
      </c>
    </row>
    <row r="12">
      <c r="A12" s="4" t="inlineStr">
        <is>
          <t>Forfeited (dollars per share)</t>
        </is>
      </c>
      <c r="B12" s="11" t="n">
        <v>11.66</v>
      </c>
      <c r="C12" s="11" t="n">
        <v>19.74</v>
      </c>
    </row>
    <row r="13">
      <c r="A13" s="4" t="inlineStr">
        <is>
          <t>Vested/released (dollars per share)</t>
        </is>
      </c>
      <c r="B13" s="11" t="n">
        <v>12.41</v>
      </c>
      <c r="C13" s="11" t="n">
        <v>17.43</v>
      </c>
    </row>
    <row r="14">
      <c r="A14" s="4" t="inlineStr">
        <is>
          <t>Ending balance (dollars per share)</t>
        </is>
      </c>
      <c r="B14" s="9" t="n">
        <v>11.17</v>
      </c>
      <c r="C14" s="9" t="n">
        <v>16.66</v>
      </c>
      <c r="D14" s="9" t="n">
        <v>1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quity-Based Compensation - Weighted Average Fair Value of RSU's and SG's Awarded (Details) - RSU's and SG'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units released</t>
        </is>
      </c>
      <c r="B4" s="5" t="n">
        <v>2.7</v>
      </c>
      <c r="C4" s="5" t="n">
        <v>0.2</v>
      </c>
      <c r="D4" s="5" t="n">
        <v>0.4</v>
      </c>
    </row>
    <row r="5">
      <c r="A5" s="4" t="inlineStr">
        <is>
          <t>Granted (dollars per share)</t>
        </is>
      </c>
      <c r="B5" s="9" t="n">
        <v>11.44</v>
      </c>
      <c r="C5" s="9" t="n">
        <v>20.32</v>
      </c>
      <c r="D5" s="9" t="n">
        <v>17.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Equity-Based Compensation - Equity-Based Compensation Expense and Tax Benefit and Narrative (Details) - USD ($) $ in Thousands</t>
        </is>
      </c>
      <c r="B1" s="2" t="inlineStr">
        <is>
          <t>1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quity-based compensation expense</t>
        </is>
      </c>
      <c r="C4" s="7" t="n">
        <v>16464</v>
      </c>
      <c r="D4" s="7" t="n">
        <v>12618</v>
      </c>
      <c r="E4" s="7" t="n">
        <v>14422</v>
      </c>
    </row>
    <row r="5">
      <c r="A5" s="4" t="inlineStr">
        <is>
          <t>Recognized tax benefit</t>
        </is>
      </c>
      <c r="C5" s="6" t="n">
        <v>0</v>
      </c>
      <c r="D5" s="6" t="n">
        <v>0</v>
      </c>
      <c r="E5" s="6" t="n">
        <v>0</v>
      </c>
    </row>
    <row r="6">
      <c r="A6" s="4" t="inlineStr">
        <is>
          <t>Unrecognized equity-based compensation cost</t>
        </is>
      </c>
      <c r="C6" s="6" t="n">
        <v>13000</v>
      </c>
    </row>
    <row r="7">
      <c r="A7" s="4" t="inlineStr">
        <is>
          <t>RSU's</t>
        </is>
      </c>
    </row>
    <row r="8">
      <c r="A8" s="3" t="inlineStr">
        <is>
          <t>Share-based Compensation Arrangement by Share-based Payment Award [Line Items]</t>
        </is>
      </c>
    </row>
    <row r="9">
      <c r="A9" s="4" t="inlineStr">
        <is>
          <t>Unrecognized equity-based compensation cost</t>
        </is>
      </c>
      <c r="C9" s="6" t="n">
        <v>2300</v>
      </c>
    </row>
    <row r="10">
      <c r="A10" s="4" t="inlineStr">
        <is>
          <t>Performance-Based Stock Options</t>
        </is>
      </c>
    </row>
    <row r="11">
      <c r="A11" s="3" t="inlineStr">
        <is>
          <t>Share-based Compensation Arrangement by Share-based Payment Award [Line Items]</t>
        </is>
      </c>
    </row>
    <row r="12">
      <c r="A12" s="4" t="inlineStr">
        <is>
          <t>Equity-based compensation expense</t>
        </is>
      </c>
      <c r="C12" s="7" t="n">
        <v>215</v>
      </c>
      <c r="D12" s="6" t="n">
        <v>107</v>
      </c>
      <c r="E12" s="6" t="n">
        <v>717</v>
      </c>
    </row>
    <row r="13">
      <c r="A13" s="4" t="inlineStr">
        <is>
          <t>Expiration period</t>
        </is>
      </c>
      <c r="C13" s="4" t="inlineStr">
        <is>
          <t>10 years</t>
        </is>
      </c>
    </row>
    <row r="14">
      <c r="A14" s="4" t="inlineStr">
        <is>
          <t>Granted (shares)</t>
        </is>
      </c>
      <c r="B14" s="6" t="n">
        <v>225000</v>
      </c>
      <c r="C14" s="6" t="n">
        <v>105000</v>
      </c>
    </row>
    <row r="15">
      <c r="A15" s="4" t="inlineStr">
        <is>
          <t>Vested (shares)</t>
        </is>
      </c>
      <c r="B15" s="6" t="n">
        <v>75000</v>
      </c>
      <c r="C15" s="6" t="n">
        <v>45000</v>
      </c>
    </row>
    <row r="16">
      <c r="A16" s="4" t="inlineStr">
        <is>
          <t>Forfeited (shares)</t>
        </is>
      </c>
      <c r="B16" s="6" t="n">
        <v>150000</v>
      </c>
      <c r="C16" s="6" t="n">
        <v>50000</v>
      </c>
    </row>
    <row r="17">
      <c r="A17" s="4" t="inlineStr">
        <is>
          <t>Performance-Based Stock Options | Minimum</t>
        </is>
      </c>
    </row>
    <row r="18">
      <c r="A18" s="3" t="inlineStr">
        <is>
          <t>Share-based Compensation Arrangement by Share-based Payment Award [Line Items]</t>
        </is>
      </c>
    </row>
    <row r="19">
      <c r="A19" s="4" t="inlineStr">
        <is>
          <t>Vesting period</t>
        </is>
      </c>
      <c r="C19" s="4" t="inlineStr">
        <is>
          <t>1 year</t>
        </is>
      </c>
    </row>
    <row r="20">
      <c r="A20" s="4" t="inlineStr">
        <is>
          <t>Expected term of award</t>
        </is>
      </c>
      <c r="C20" s="4" t="inlineStr">
        <is>
          <t>5 years</t>
        </is>
      </c>
    </row>
    <row r="21">
      <c r="A21" s="4" t="inlineStr">
        <is>
          <t>Performance-Based Stock Options | Maximum</t>
        </is>
      </c>
    </row>
    <row r="22">
      <c r="A22" s="3" t="inlineStr">
        <is>
          <t>Share-based Compensation Arrangement by Share-based Payment Award [Line Items]</t>
        </is>
      </c>
    </row>
    <row r="23">
      <c r="A23" s="4" t="inlineStr">
        <is>
          <t>Vesting period</t>
        </is>
      </c>
      <c r="C23" s="4" t="inlineStr">
        <is>
          <t>2 years</t>
        </is>
      </c>
    </row>
    <row r="24">
      <c r="A24" s="4" t="inlineStr">
        <is>
          <t>Expected term of award</t>
        </is>
      </c>
      <c r="C24" s="4" t="inlineStr">
        <is>
          <t>7 years</t>
        </is>
      </c>
    </row>
    <row r="25">
      <c r="A25" s="4" t="inlineStr">
        <is>
          <t>Performance-based RSUs</t>
        </is>
      </c>
    </row>
    <row r="26">
      <c r="A26" s="3" t="inlineStr">
        <is>
          <t>Share-based Compensation Arrangement by Share-based Payment Award [Line Items]</t>
        </is>
      </c>
    </row>
    <row r="27">
      <c r="A27" s="4" t="inlineStr">
        <is>
          <t>Equity-based compensation expense</t>
        </is>
      </c>
      <c r="C27" s="7" t="n">
        <v>810</v>
      </c>
      <c r="D27" s="6" t="n">
        <v>0</v>
      </c>
      <c r="E27" s="6" t="n">
        <v>0</v>
      </c>
    </row>
    <row r="28">
      <c r="A28" s="4" t="inlineStr">
        <is>
          <t>Contractual life</t>
        </is>
      </c>
      <c r="C28" s="4" t="inlineStr">
        <is>
          <t>10 years</t>
        </is>
      </c>
    </row>
    <row r="29">
      <c r="A29" s="4" t="inlineStr">
        <is>
          <t>Granted (shares)</t>
        </is>
      </c>
      <c r="C29" s="6" t="n">
        <v>364338</v>
      </c>
    </row>
    <row r="30">
      <c r="A30" s="4" t="inlineStr">
        <is>
          <t>Vested (shares)</t>
        </is>
      </c>
      <c r="C30" s="6" t="n">
        <v>81000</v>
      </c>
    </row>
    <row r="31">
      <c r="A31" s="4" t="inlineStr">
        <is>
          <t>Outstanding (shares)</t>
        </is>
      </c>
      <c r="C31" s="6" t="n">
        <v>259343</v>
      </c>
    </row>
    <row r="32">
      <c r="A32" s="4" t="inlineStr">
        <is>
          <t>Shares outstanding not achieved performance targets or expensed (shares)</t>
        </is>
      </c>
      <c r="C32" s="6" t="n">
        <v>-23995</v>
      </c>
    </row>
    <row r="33">
      <c r="A33" s="4" t="inlineStr">
        <is>
          <t>Performance-based RSUs | Minimum</t>
        </is>
      </c>
    </row>
    <row r="34">
      <c r="A34" s="3" t="inlineStr">
        <is>
          <t>Share-based Compensation Arrangement by Share-based Payment Award [Line Items]</t>
        </is>
      </c>
    </row>
    <row r="35">
      <c r="A35" s="4" t="inlineStr">
        <is>
          <t>Vesting period</t>
        </is>
      </c>
      <c r="C35" s="4" t="inlineStr">
        <is>
          <t>1 year</t>
        </is>
      </c>
    </row>
    <row r="36">
      <c r="A36" s="4" t="inlineStr">
        <is>
          <t>Performance-based RSUs | Maximum</t>
        </is>
      </c>
    </row>
    <row r="37">
      <c r="A37" s="3" t="inlineStr">
        <is>
          <t>Share-based Compensation Arrangement by Share-based Payment Award [Line Items]</t>
        </is>
      </c>
    </row>
    <row r="38">
      <c r="A38" s="4" t="inlineStr">
        <is>
          <t>Vesting period</t>
        </is>
      </c>
      <c r="C38" s="4" t="inlineStr">
        <is>
          <t>3 years</t>
        </is>
      </c>
    </row>
    <row r="39">
      <c r="A39" s="4" t="inlineStr">
        <is>
          <t>Cost of Sales</t>
        </is>
      </c>
    </row>
    <row r="40">
      <c r="A40" s="3" t="inlineStr">
        <is>
          <t>Share-based Compensation Arrangement by Share-based Payment Award [Line Items]</t>
        </is>
      </c>
    </row>
    <row r="41">
      <c r="A41" s="4" t="inlineStr">
        <is>
          <t>Equity-based compensation expense</t>
        </is>
      </c>
      <c r="C41" s="7" t="n">
        <v>351</v>
      </c>
      <c r="D41" s="6" t="n">
        <v>277</v>
      </c>
      <c r="E41" s="6" t="n">
        <v>189</v>
      </c>
    </row>
    <row r="42">
      <c r="A42" s="4" t="inlineStr">
        <is>
          <t>Research and development</t>
        </is>
      </c>
    </row>
    <row r="43">
      <c r="A43" s="3" t="inlineStr">
        <is>
          <t>Share-based Compensation Arrangement by Share-based Payment Award [Line Items]</t>
        </is>
      </c>
    </row>
    <row r="44">
      <c r="A44" s="4" t="inlineStr">
        <is>
          <t>Equity-based compensation expense</t>
        </is>
      </c>
      <c r="C44" s="6" t="n">
        <v>4035</v>
      </c>
      <c r="D44" s="6" t="n">
        <v>4115</v>
      </c>
      <c r="E44" s="6" t="n">
        <v>4760</v>
      </c>
    </row>
    <row r="45">
      <c r="A45" s="4" t="inlineStr">
        <is>
          <t>Sales, general and administrative</t>
        </is>
      </c>
    </row>
    <row r="46">
      <c r="A46" s="3" t="inlineStr">
        <is>
          <t>Share-based Compensation Arrangement by Share-based Payment Award [Line Items]</t>
        </is>
      </c>
    </row>
    <row r="47">
      <c r="A47" s="4" t="inlineStr">
        <is>
          <t>Equity-based compensation expense</t>
        </is>
      </c>
      <c r="C47" s="6" t="n">
        <v>12078</v>
      </c>
      <c r="D47" s="6" t="n">
        <v>8226</v>
      </c>
      <c r="E47" s="6" t="n">
        <v>9473</v>
      </c>
    </row>
    <row r="48">
      <c r="A48" s="4" t="inlineStr">
        <is>
          <t>Cost capitalized to inventory</t>
        </is>
      </c>
    </row>
    <row r="49">
      <c r="A49" s="3" t="inlineStr">
        <is>
          <t>Share-based Compensation Arrangement by Share-based Payment Award [Line Items]</t>
        </is>
      </c>
    </row>
    <row r="50">
      <c r="A50" s="4" t="inlineStr">
        <is>
          <t>Equity-based compensation expense</t>
        </is>
      </c>
      <c r="C50" s="7" t="n">
        <v>253</v>
      </c>
      <c r="D50" s="7" t="n">
        <v>409</v>
      </c>
      <c r="E50" s="7" t="n">
        <v>463</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etax Loss From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Domestic</t>
        </is>
      </c>
      <c r="B4" s="7" t="n">
        <v>-66482</v>
      </c>
      <c r="C4" s="7" t="n">
        <v>-70452</v>
      </c>
      <c r="D4" s="7" t="n">
        <v>-67508</v>
      </c>
    </row>
    <row r="5">
      <c r="A5" s="4" t="inlineStr">
        <is>
          <t>Foreign</t>
        </is>
      </c>
      <c r="B5" s="6" t="n">
        <v>-11721</v>
      </c>
      <c r="C5" s="6" t="n">
        <v>-13964</v>
      </c>
      <c r="D5" s="6" t="n">
        <v>-20607</v>
      </c>
    </row>
    <row r="6">
      <c r="A6" s="4" t="inlineStr">
        <is>
          <t>Net loss before income taxes</t>
        </is>
      </c>
      <c r="B6" s="7" t="n">
        <v>-78203</v>
      </c>
      <c r="C6" s="7" t="n">
        <v>-84416</v>
      </c>
      <c r="D6" s="7" t="n">
        <v>-881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1</v>
      </c>
      <c r="C5" s="6" t="n">
        <v>-8</v>
      </c>
      <c r="D5" s="6" t="n">
        <v>-14</v>
      </c>
    </row>
    <row r="6">
      <c r="A6" s="4" t="inlineStr">
        <is>
          <t>Foreign</t>
        </is>
      </c>
      <c r="B6" s="6" t="n">
        <v>-4</v>
      </c>
      <c r="C6" s="6" t="n">
        <v>119</v>
      </c>
      <c r="D6" s="6" t="n">
        <v>-197</v>
      </c>
    </row>
    <row r="7">
      <c r="A7" s="4" t="inlineStr">
        <is>
          <t>Total (provision) benefit</t>
        </is>
      </c>
      <c r="B7" s="6" t="n">
        <v>-5</v>
      </c>
      <c r="C7" s="6" t="n">
        <v>111</v>
      </c>
      <c r="D7" s="6" t="n">
        <v>-211</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provision</t>
        </is>
      </c>
      <c r="B12" s="6" t="n">
        <v>0</v>
      </c>
      <c r="C12" s="6" t="n">
        <v>0</v>
      </c>
      <c r="D12" s="6" t="n">
        <v>0</v>
      </c>
    </row>
    <row r="13">
      <c r="A13" s="4" t="inlineStr">
        <is>
          <t>Total (provision) benefit</t>
        </is>
      </c>
      <c r="B13" s="7" t="n">
        <v>-5</v>
      </c>
      <c r="C13" s="7" t="n">
        <v>111</v>
      </c>
      <c r="D13" s="7" t="n">
        <v>-2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Components (Details) - USD ($) $ in Thousands</t>
        </is>
      </c>
      <c r="B1" s="2" t="inlineStr">
        <is>
          <t>Dec. 31, 2020</t>
        </is>
      </c>
      <c r="C1" s="2" t="inlineStr">
        <is>
          <t>Dec. 31, 2019</t>
        </is>
      </c>
    </row>
    <row r="2">
      <c r="A2" s="3" t="inlineStr">
        <is>
          <t>Deferred tax assets:</t>
        </is>
      </c>
    </row>
    <row r="3">
      <c r="A3" s="4" t="inlineStr">
        <is>
          <t>Net operating loss carryforward</t>
        </is>
      </c>
      <c r="B3" s="7" t="n">
        <v>81733</v>
      </c>
      <c r="C3" s="7" t="n">
        <v>66319</v>
      </c>
    </row>
    <row r="4">
      <c r="A4" s="4" t="inlineStr">
        <is>
          <t>General business credit</t>
        </is>
      </c>
      <c r="B4" s="6" t="n">
        <v>15484</v>
      </c>
      <c r="C4" s="6" t="n">
        <v>11306</v>
      </c>
    </row>
    <row r="5">
      <c r="A5" s="4" t="inlineStr">
        <is>
          <t>Stock options</t>
        </is>
      </c>
      <c r="B5" s="6" t="n">
        <v>13366</v>
      </c>
      <c r="C5" s="6" t="n">
        <v>13217</v>
      </c>
    </row>
    <row r="6">
      <c r="A6" s="4" t="inlineStr">
        <is>
          <t>Operating lease liability</t>
        </is>
      </c>
      <c r="B6" s="6" t="n">
        <v>846</v>
      </c>
      <c r="C6" s="6" t="n">
        <v>908</v>
      </c>
    </row>
    <row r="7">
      <c r="A7" s="4" t="inlineStr">
        <is>
          <t>Property &amp; equipment</t>
        </is>
      </c>
      <c r="B7" s="6" t="n">
        <v>206</v>
      </c>
      <c r="C7" s="6" t="n">
        <v>403</v>
      </c>
    </row>
    <row r="8">
      <c r="A8" s="4" t="inlineStr">
        <is>
          <t>Inventory</t>
        </is>
      </c>
      <c r="B8" s="6" t="n">
        <v>588</v>
      </c>
      <c r="C8" s="6" t="n">
        <v>397</v>
      </c>
    </row>
    <row r="9">
      <c r="A9" s="4" t="inlineStr">
        <is>
          <t>Intangible assets, definite-lived</t>
        </is>
      </c>
      <c r="B9" s="6" t="n">
        <v>55</v>
      </c>
      <c r="C9" s="6" t="n">
        <v>38</v>
      </c>
    </row>
    <row r="10">
      <c r="A10" s="4" t="inlineStr">
        <is>
          <t>Other</t>
        </is>
      </c>
      <c r="B10" s="6" t="n">
        <v>284</v>
      </c>
      <c r="C10" s="6" t="n">
        <v>30</v>
      </c>
    </row>
    <row r="11">
      <c r="A11" s="4" t="inlineStr">
        <is>
          <t>Total deferred tax assets</t>
        </is>
      </c>
      <c r="B11" s="6" t="n">
        <v>112562</v>
      </c>
      <c r="C11" s="6" t="n">
        <v>92618</v>
      </c>
    </row>
    <row r="12">
      <c r="A12" s="4" t="inlineStr">
        <is>
          <t>Valuation allowance</t>
        </is>
      </c>
      <c r="B12" s="6" t="n">
        <v>-104585</v>
      </c>
      <c r="C12" s="6" t="n">
        <v>-81946</v>
      </c>
    </row>
    <row r="13">
      <c r="A13" s="4" t="inlineStr">
        <is>
          <t>Deferred tax assets</t>
        </is>
      </c>
      <c r="B13" s="6" t="n">
        <v>7977</v>
      </c>
      <c r="C13" s="6" t="n">
        <v>10672</v>
      </c>
    </row>
    <row r="14">
      <c r="A14" s="3" t="inlineStr">
        <is>
          <t>Deferred tax liabilities:</t>
        </is>
      </c>
    </row>
    <row r="15">
      <c r="A15" s="4" t="inlineStr">
        <is>
          <t>Debt amortization</t>
        </is>
      </c>
      <c r="B15" s="6" t="n">
        <v>-7229</v>
      </c>
      <c r="C15" s="6" t="n">
        <v>-9793</v>
      </c>
    </row>
    <row r="16">
      <c r="A16" s="4" t="inlineStr">
        <is>
          <t>Right of use asset</t>
        </is>
      </c>
      <c r="B16" s="6" t="n">
        <v>-748</v>
      </c>
      <c r="C16" s="6" t="n">
        <v>-879</v>
      </c>
    </row>
    <row r="17">
      <c r="A17" s="4" t="inlineStr">
        <is>
          <t>Total deferred tax liabilities</t>
        </is>
      </c>
      <c r="B17" s="6" t="n">
        <v>-7977</v>
      </c>
      <c r="C17" s="6" t="n">
        <v>-10672</v>
      </c>
    </row>
    <row r="18">
      <c r="A18" s="4" t="inlineStr">
        <is>
          <t>Net deferred taxes</t>
        </is>
      </c>
      <c r="B18" s="7" t="n">
        <v>0</v>
      </c>
      <c r="C18"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0</t>
        </is>
      </c>
      <c r="C1" s="2" t="inlineStr">
        <is>
          <t>Dec. 31, 2019</t>
        </is>
      </c>
      <c r="D1" s="2" t="inlineStr">
        <is>
          <t>Dec. 31, 2018</t>
        </is>
      </c>
      <c r="E1" s="2" t="inlineStr">
        <is>
          <t>Dec. 31, 2017</t>
        </is>
      </c>
    </row>
    <row r="2">
      <c r="A2" s="3" t="inlineStr">
        <is>
          <t>Operating Loss Carryforwards [Line Items]</t>
        </is>
      </c>
    </row>
    <row r="3">
      <c r="A3" s="4" t="inlineStr">
        <is>
          <t>Valuation allowance</t>
        </is>
      </c>
      <c r="B3" s="7" t="n">
        <v>104585</v>
      </c>
      <c r="C3" s="7" t="n">
        <v>81946</v>
      </c>
    </row>
    <row r="4">
      <c r="A4" s="4" t="inlineStr">
        <is>
          <t>Initial deferred tax liability related to 2018 convertible debt</t>
        </is>
      </c>
      <c r="B4" s="6" t="n">
        <v>7229</v>
      </c>
      <c r="C4" s="6" t="n">
        <v>9793</v>
      </c>
    </row>
    <row r="5">
      <c r="A5" s="4" t="inlineStr">
        <is>
          <t>Unrecognized tax benefits</t>
        </is>
      </c>
      <c r="B5" s="6" t="n">
        <v>4866</v>
      </c>
      <c r="C5" s="7" t="n">
        <v>3712</v>
      </c>
      <c r="D5" s="7" t="n">
        <v>2983</v>
      </c>
      <c r="E5" s="7" t="n">
        <v>2141</v>
      </c>
    </row>
    <row r="6">
      <c r="A6" s="4" t="inlineStr">
        <is>
          <t>Uncertain tax positions that would impact the effective tax rate</t>
        </is>
      </c>
      <c r="B6" s="6" t="n">
        <v>100</v>
      </c>
    </row>
    <row r="7">
      <c r="A7" s="4" t="inlineStr">
        <is>
          <t>Convertible notes</t>
        </is>
      </c>
    </row>
    <row r="8">
      <c r="A8" s="3" t="inlineStr">
        <is>
          <t>Operating Loss Carryforwards [Line Items]</t>
        </is>
      </c>
    </row>
    <row r="9">
      <c r="A9" s="4" t="inlineStr">
        <is>
          <t>Initial deferred tax liability related to 2018 convertible debt</t>
        </is>
      </c>
      <c r="D9" s="7" t="n">
        <v>14000</v>
      </c>
    </row>
    <row r="10">
      <c r="A10" s="4" t="inlineStr">
        <is>
          <t>Domestic Tax Authority | R&amp;D tax credits</t>
        </is>
      </c>
    </row>
    <row r="11">
      <c r="A11" s="3" t="inlineStr">
        <is>
          <t>Operating Loss Carryforwards [Line Items]</t>
        </is>
      </c>
    </row>
    <row r="12">
      <c r="A12" s="4" t="inlineStr">
        <is>
          <t>Tax Credit Carryforward, Amount</t>
        </is>
      </c>
      <c r="B12" s="6" t="n">
        <v>11300</v>
      </c>
    </row>
    <row r="13">
      <c r="A13" s="4" t="inlineStr">
        <is>
          <t>Domestic Tax Authority | Internal Revenue Service (IRS)</t>
        </is>
      </c>
    </row>
    <row r="14">
      <c r="A14" s="3" t="inlineStr">
        <is>
          <t>Operating Loss Carryforwards [Line Items]</t>
        </is>
      </c>
    </row>
    <row r="15">
      <c r="A15" s="4" t="inlineStr">
        <is>
          <t>Operating loss carryforwards</t>
        </is>
      </c>
      <c r="B15" s="6" t="n">
        <v>335000</v>
      </c>
    </row>
    <row r="16">
      <c r="A16" s="4" t="inlineStr">
        <is>
          <t>Operating loss carryforwards, subject to expiration</t>
        </is>
      </c>
      <c r="B16" s="6" t="n">
        <v>170600</v>
      </c>
    </row>
    <row r="17">
      <c r="A17" s="4" t="inlineStr">
        <is>
          <t>Operating loss carryforwards, not subject to expiration</t>
        </is>
      </c>
      <c r="B17" s="6" t="n">
        <v>164400</v>
      </c>
    </row>
    <row r="18">
      <c r="A18" s="4" t="inlineStr">
        <is>
          <t>State and Local Jurisdiction | R&amp;D tax credits</t>
        </is>
      </c>
    </row>
    <row r="19">
      <c r="A19" s="3" t="inlineStr">
        <is>
          <t>Operating Loss Carryforwards [Line Items]</t>
        </is>
      </c>
    </row>
    <row r="20">
      <c r="A20" s="4" t="inlineStr">
        <is>
          <t>Tax Credit Carryforward, Amount</t>
        </is>
      </c>
      <c r="B20" s="6" t="n">
        <v>8700</v>
      </c>
    </row>
    <row r="21">
      <c r="A21" s="4" t="inlineStr">
        <is>
          <t>State and Local Jurisdiction | Arizona Department of Revenue</t>
        </is>
      </c>
    </row>
    <row r="22">
      <c r="A22" s="3" t="inlineStr">
        <is>
          <t>Operating Loss Carryforwards [Line Items]</t>
        </is>
      </c>
    </row>
    <row r="23">
      <c r="A23" s="4" t="inlineStr">
        <is>
          <t>Operating loss carryforwards</t>
        </is>
      </c>
      <c r="B23" s="7" t="n">
        <v>315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taxes, net of federal tax benefit</t>
        </is>
      </c>
      <c r="B5" s="4" t="inlineStr">
        <is>
          <t>(4.95%)</t>
        </is>
      </c>
      <c r="C5" s="4" t="inlineStr">
        <is>
          <t>(3.83%)</t>
        </is>
      </c>
      <c r="D5" s="4" t="inlineStr">
        <is>
          <t>(3.07%)</t>
        </is>
      </c>
    </row>
    <row r="6">
      <c r="A6" s="4" t="inlineStr">
        <is>
          <t>Permanent and other differences</t>
        </is>
      </c>
      <c r="B6" s="4" t="inlineStr">
        <is>
          <t>2.35%</t>
        </is>
      </c>
      <c r="C6" s="4" t="inlineStr">
        <is>
          <t>(0.25%)</t>
        </is>
      </c>
      <c r="D6" s="4" t="inlineStr">
        <is>
          <t>(0.26%)</t>
        </is>
      </c>
    </row>
    <row r="7">
      <c r="A7" s="4" t="inlineStr">
        <is>
          <t>Change in tax rates</t>
        </is>
      </c>
      <c r="B7" s="4" t="inlineStr">
        <is>
          <t>(0.05%)</t>
        </is>
      </c>
      <c r="C7" s="4" t="inlineStr">
        <is>
          <t>0.16%</t>
        </is>
      </c>
      <c r="D7" s="4" t="inlineStr">
        <is>
          <t>(0.41%)</t>
        </is>
      </c>
    </row>
    <row r="8">
      <c r="A8" s="4" t="inlineStr">
        <is>
          <t>Tax rate differential</t>
        </is>
      </c>
      <c r="B8" s="4" t="inlineStr">
        <is>
          <t>3.09%</t>
        </is>
      </c>
      <c r="C8" s="4" t="inlineStr">
        <is>
          <t>3.28%</t>
        </is>
      </c>
      <c r="D8" s="4" t="inlineStr">
        <is>
          <t>4.92%</t>
        </is>
      </c>
    </row>
    <row r="9">
      <c r="A9" s="4" t="inlineStr">
        <is>
          <t>Unrecognized tax benefits</t>
        </is>
      </c>
      <c r="B9" s="4" t="inlineStr">
        <is>
          <t>1.34%</t>
        </is>
      </c>
      <c r="C9" s="4" t="inlineStr">
        <is>
          <t>0.79%</t>
        </is>
      </c>
      <c r="D9" s="4" t="inlineStr">
        <is>
          <t>0.81%</t>
        </is>
      </c>
    </row>
    <row r="10">
      <c r="A10" s="4" t="inlineStr">
        <is>
          <t>Nondeductible equity and other compensation</t>
        </is>
      </c>
      <c r="B10" s="4" t="inlineStr">
        <is>
          <t>(3.38%)</t>
        </is>
      </c>
      <c r="C10" s="4" t="inlineStr">
        <is>
          <t>1.12%</t>
        </is>
      </c>
      <c r="D10" s="4" t="inlineStr">
        <is>
          <t>(0.17%)</t>
        </is>
      </c>
    </row>
    <row r="11">
      <c r="A11" s="4" t="inlineStr">
        <is>
          <t>Credit for increased research activities</t>
        </is>
      </c>
      <c r="B11" s="4" t="inlineStr">
        <is>
          <t>(6.29%)</t>
        </is>
      </c>
      <c r="C11" s="4" t="inlineStr">
        <is>
          <t>(2.80%)</t>
        </is>
      </c>
      <c r="D11" s="4" t="inlineStr">
        <is>
          <t>(3.12%)</t>
        </is>
      </c>
    </row>
    <row r="12">
      <c r="A12" s="4" t="inlineStr">
        <is>
          <t>Change in valuation allowance</t>
        </is>
      </c>
      <c r="B12" s="4" t="inlineStr">
        <is>
          <t>28.89%</t>
        </is>
      </c>
      <c r="C12" s="4" t="inlineStr">
        <is>
          <t>22.40%</t>
        </is>
      </c>
      <c r="D12" s="4" t="inlineStr">
        <is>
          <t>22.54%</t>
        </is>
      </c>
    </row>
    <row r="13">
      <c r="A13" s="4" t="inlineStr">
        <is>
          <t>Effective tax rate</t>
        </is>
      </c>
      <c r="B13" s="4" t="inlineStr">
        <is>
          <t>0.00%</t>
        </is>
      </c>
      <c r="C13" s="4" t="inlineStr">
        <is>
          <t>(0.13%)</t>
        </is>
      </c>
      <c r="D13" s="4" t="inlineStr">
        <is>
          <t>0.24%</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tax valuation accounts, equity–based compensation, revenue and leases. Actual results could differ materially from those estimates. Estimated Fair Value of Financial Instruments The Company follows ASC 820 , Fair Value Measurement ,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estimated fair value of the Company’s convertible notes represents a Level 2 measurement. See Note 11, Convertible Notes for further detail on the Company’s convertible notes. The estimated fair value of the Company’s long-term debt represents a Level 3 measurement. The promissory notes issued under the Paycheck Protection Program (“PPP”) and other long-term debt is privately held with no public market. The carrying amount of the long-term debt approximates fair value. See Note 10, Long-Term Debt for further detail on the Company’s long-term debt.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solidated balance sheet at fair value. Unrealized gains or losses for debt securities available-for-sale and are included in accumulated other comprehensive income (loss), a component of stockholders’ deficit. Unrealized gains or losses for equity securities are included in other income (expense), net, a component of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as of December 31, 2020 was $0.4 million. The allowance for credit losses for the year ended December 31 is comprised of the following (in thousands): 2020 Beginning balance $ — Provisions 129 Write-offs 316 Recoveries — $ 445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For the years ended December 31, 2020 and 2019, the Company identified potential impairment indicators related to instruments installed at customer sites under rental agreement that have not yet generated revenue and the length of time from when these instruments are installed to when revenue is initially generated. The Company’s evaluation for impairment included consideration of the cash flows of current revenue generating instruments, the length of time to recover the carrying value, the historical rate of returned instruments from customers and the Company’s ability to resell or repurpose used instruments. As a result of the Company’s evaluation, no impairment charges were recorded at December 31, 2020 and 2019.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 Product warranty reserve activity for the years ended December 31 is as follows (in thousands): 2020 2019 2018 Beginning balance $ 403 $ 215 $ 192 Provisions 13 411 420 Warranty cost incurred (184) (223) (397) $ 232 $ 403 $ 215 Paycheck Protection Program ( “ PPP ” ) Loan The PPP was established by the CARES Act, through a significant expansion of the Small Business Administration (“SBA”) 7(a) loan program. On April 14, 2020, the Company entered into a promissory note (the “PPP Note”) evidencing an unsecured loan in the amount of $4.8 million. The Company elected to account for the PPP Note in accordance with ASC 470, Debt, with interest accrued in accordance with the interest method under ASC 835-30, Imputation of Interest. The Company recognized the entire PPP Note amount as a liability on the consolidated balance sheet, with interest accrued and expensed over the term of the loan. The Company did not impute additional interest at a market rate because transactions where interest rates are prescribed by governmental agencies are excluded from the scope of ASC 835-30. The PPP Note will remain a liability until either of the following criteria are met: • the Company has been legally released from being the primary obligor under the liability (i.e. the PPP Note is forgiven); or • the Company pays the lender and is relieved of its obligation for the liability. See Note 10, Long-Term Debt for further detail regarding the PPP Note. Convertible Notes We account for convertible debt instruments that may be settled in cash or equity upon conversion by separating the liability and equity components of the instruments in a manner that reflects our nonconvertible debt borrowing rate. We determined the carrying amount of the liability component of th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Notes, which is amortized over the term of the Notes using the effective interest rate method. Debt issuance costs related to the Notes are allocated to the liability and equity components of the Notes based on their relative values. Debt issuance costs allocated to the liability component are amortized over the life of the Notes as additional non-cash interest expense. Transaction costs allocated to equity are netted with the equity component of the convertible debt instrument in stockholders’ deficit. 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Our payment terms vary by the type and location of our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 ended December 31, 2020.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Restructure Activity During the year ended December 31, 2020, following the completion of a strategic review of the Company's Europe, Middle East and Africa (“EMEA”) business, the Company's board of directors approved a plan to reduce its workforce, focus the geographies it plans to operate in, and terminate agreements with some distributors in geographies it plans on exiting (collectively, the “EMEA Restructuring Plan”). As of December 31, 2020, the Company substantially completed the workforce reduction portion of the EMEA Restructuring Plan. Restructuring charges are primarily comprised of employee severance and other post-employment benefi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incurred expense of $0.4 million in connection with the EMEA Restructuring Plan which was primarily a component of ASC 712. These expenses were recorded as a component of sales, general and administrative costs costs on the consolidated statements of operations and comprehensive loss. No material restructuring liabilities were outstanding as of December 31, 2020. Leases The Company accounts for leases in accordance with ASC 842, Leases, which was adopted on January 1, 2019. We determine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We elect not to separate the lease components from the non-lease components for all classes of underlying assets. Lease expense for lease payments is recognized on a straight-line basis over the lease term, which may include options to extend or terminate the lease when it is reasonably certain that we will exercise the option. As of December 31, 2020 and 2019 the Company was not party to finance lease arrangements. Our operating leases consist primarily of leased office, factory, and laboratory space in the U.S. and office space in Europe, have between two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e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and ASC 842, Leases. Net investment in sales-type leases are included within our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 See Note 16, Leases for further information. 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solidated balance sheet. 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awards. Performance-based stock awards vest based on the achievement of performance targets. Compensation costs associated with performance-based awards are recognized over the requisite service period based on probability of achievement. Performance-based stock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 See Note 13, Employee Equity-Based Compensation for further information.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 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have been outstanding if notes convertible at the balance sheet date were converted. Diluted earnings are not presented when the effect of adding such additional common shares is antidilutive. See Note 12, Loss Per Share, for further information. 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 Recent Accounting Pronouncements Standards that were recently adopted In August 2018, the Financial Accounting Standards Board (“FASB”) issued Accounting Standards Update (“ASU”) 2018-13, Fair Value Measurement (Topic 820); Disclosure Framework - Changes to the Disclosure Requirements for Fair Value Measurement. ASU 2018-13 modifies, among other things, the disclosures required for Level 3 fair value measurements, including the range and weighted average of significant unobservable inputs. The guidance removes, among other things, the disclosure requirement to disclose transfers between Levels 1 and 2. Level 3 fair value measurement disclosures should be applied prospectively while all other amendments should be applied retrospectively. The Company adopted ASU 2018-13 on January 1, 2020, which had no impact to our consolidated financial statements as the Company did not carry Level 3 fair value items upon implementing this ASU on January 1, 2020. In June 2016, the FASB issued ASU 2016-13, Financial Instruments-Credit Losses (Topic 326); Measurement of Credit Losses on Financial Instruments. In November 2018, ASU 2018-19 was issued which amended the standard to clarify that receivables arising from operating leases are within the scope of lease accounting standards. Further, the FASB issued ASU 2019-04, 2019-05, 2019-10, ASU 2019-11, 2020-02 and 2020-03 to provide additional guidance on the credit losses standard. ASU 2016-13 amends the guidance on measuring credit losses on financial assets (including trade accounts receivable and available for sale debt securities) held at amortized cost. Previously, an “incurred loss” methodology was used for recognizing credit losses which delays recognition until it is probable a loss has been incurred. This amendment requires assets valued at amortized cost to be presented at the net amount expected to be collected using an allowance for credit losses. Reversal of credit losses on available for sale debt securities are now recorded in current period net income. The Company adopted ASU 2016-13 on January 1, 2020. We adopted this standard using a modified-retrospective approach, and recorded a $0.1 million cumulative-effect adjustment to the opening balance of accumulated deficit in connection with the adoption. This adjustment was recorded to establish an allowance for trade account receivables and investment in leases. No cumulative-effect adjustment was recorded for unrealized losses on debt securities available-for-sale as the issuers of such securities held by us were of high credit quality. As a result, the consolidated financ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0</t>
        </is>
      </c>
      <c r="C2" s="2" t="inlineStr">
        <is>
          <t>Dec. 31, 2019</t>
        </is>
      </c>
      <c r="D2" s="2" t="inlineStr">
        <is>
          <t>Dec. 31, 2018</t>
        </is>
      </c>
    </row>
    <row r="3">
      <c r="A3" s="3" t="inlineStr">
        <is>
          <t>Uncertain Tax Positions</t>
        </is>
      </c>
    </row>
    <row r="4">
      <c r="A4" s="4" t="inlineStr">
        <is>
          <t>Balance at beginning of year</t>
        </is>
      </c>
      <c r="B4" s="7" t="n">
        <v>3712</v>
      </c>
      <c r="C4" s="7" t="n">
        <v>2983</v>
      </c>
      <c r="D4" s="7" t="n">
        <v>2141</v>
      </c>
    </row>
    <row r="5">
      <c r="A5" s="4" t="inlineStr">
        <is>
          <t>Increases for prior positions</t>
        </is>
      </c>
      <c r="B5" s="6" t="n">
        <v>0</v>
      </c>
      <c r="C5" s="6" t="n">
        <v>7</v>
      </c>
      <c r="D5" s="6" t="n">
        <v>70</v>
      </c>
    </row>
    <row r="6">
      <c r="A6" s="4" t="inlineStr">
        <is>
          <t>Increases for current year positions</t>
        </is>
      </c>
      <c r="B6" s="6" t="n">
        <v>1154</v>
      </c>
      <c r="C6" s="6" t="n">
        <v>724</v>
      </c>
      <c r="D6" s="6" t="n">
        <v>775</v>
      </c>
    </row>
    <row r="7">
      <c r="A7" s="4" t="inlineStr">
        <is>
          <t>Other decreases</t>
        </is>
      </c>
      <c r="B7" s="6" t="n">
        <v>0</v>
      </c>
      <c r="C7" s="6" t="n">
        <v>-2</v>
      </c>
      <c r="D7" s="6" t="n">
        <v>-3</v>
      </c>
    </row>
    <row r="8">
      <c r="A8" s="4" t="inlineStr">
        <is>
          <t>Balance at end of year</t>
        </is>
      </c>
      <c r="B8" s="7" t="n">
        <v>4866</v>
      </c>
      <c r="C8" s="7" t="n">
        <v>3712</v>
      </c>
      <c r="D8" s="7" t="n">
        <v>29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s>
  <sheetData>
    <row r="1">
      <c r="A1" s="1" t="inlineStr">
        <is>
          <t>Leases - Assets and Liabilities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lease liabilities</t>
        </is>
      </c>
    </row>
    <row r="4">
      <c r="A4" s="4" t="inlineStr">
        <is>
          <t>Operating cash flows from operating leases</t>
        </is>
      </c>
      <c r="B4" s="7" t="n">
        <v>712</v>
      </c>
      <c r="C4" s="7" t="n">
        <v>333</v>
      </c>
    </row>
    <row r="5">
      <c r="A5" s="3" t="inlineStr">
        <is>
          <t>ROU assets obtained in exchange for lease obligations</t>
        </is>
      </c>
    </row>
    <row r="6">
      <c r="A6" s="4" t="inlineStr">
        <is>
          <t>Operating leases</t>
        </is>
      </c>
      <c r="B6" s="6" t="n">
        <v>17</v>
      </c>
      <c r="C6" s="6" t="n">
        <v>3639</v>
      </c>
    </row>
    <row r="7">
      <c r="A7" s="3" t="inlineStr">
        <is>
          <t>Lease Cost</t>
        </is>
      </c>
    </row>
    <row r="8">
      <c r="A8" s="4" t="inlineStr">
        <is>
          <t>Operating leases</t>
        </is>
      </c>
      <c r="B8" s="6" t="n">
        <v>1052</v>
      </c>
      <c r="C8" s="6" t="n">
        <v>378</v>
      </c>
    </row>
    <row r="9">
      <c r="A9" s="4" t="inlineStr">
        <is>
          <t>Short-term leases</t>
        </is>
      </c>
      <c r="B9" s="7" t="n">
        <v>66</v>
      </c>
      <c r="C9" s="7" t="n">
        <v>697</v>
      </c>
    </row>
    <row r="10">
      <c r="A10" s="4" t="inlineStr">
        <is>
          <t>Weighted average remaining lease term (years)</t>
        </is>
      </c>
      <c r="B10" s="4" t="inlineStr">
        <is>
          <t>4 years 6 months</t>
        </is>
      </c>
    </row>
    <row r="11">
      <c r="A11" s="4" t="inlineStr">
        <is>
          <t>Weighted average discount rate (%)</t>
        </is>
      </c>
      <c r="B11" s="4" t="inlineStr">
        <is>
          <t>7.00%</t>
        </is>
      </c>
    </row>
    <row r="12">
      <c r="A12" s="4" t="inlineStr">
        <is>
          <t>Rent expense</t>
        </is>
      </c>
      <c r="D12" s="7" t="n">
        <v>1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7" t="n">
        <v>707</v>
      </c>
    </row>
    <row r="4">
      <c r="A4" s="4" t="inlineStr">
        <is>
          <t>2022</t>
        </is>
      </c>
      <c r="B4" s="6" t="n">
        <v>863</v>
      </c>
    </row>
    <row r="5">
      <c r="A5" s="4" t="inlineStr">
        <is>
          <t>2023</t>
        </is>
      </c>
      <c r="B5" s="6" t="n">
        <v>968</v>
      </c>
    </row>
    <row r="6">
      <c r="A6" s="4" t="inlineStr">
        <is>
          <t>2024</t>
        </is>
      </c>
      <c r="B6" s="6" t="n">
        <v>1055</v>
      </c>
    </row>
    <row r="7">
      <c r="A7" s="4" t="inlineStr">
        <is>
          <t>2025</t>
        </is>
      </c>
      <c r="B7" s="6" t="n">
        <v>627</v>
      </c>
    </row>
    <row r="8">
      <c r="A8" s="4" t="inlineStr">
        <is>
          <t>Thereafter</t>
        </is>
      </c>
      <c r="B8" s="6" t="n">
        <v>0</v>
      </c>
    </row>
    <row r="9">
      <c r="A9" s="4" t="inlineStr">
        <is>
          <t>Total lease payments</t>
        </is>
      </c>
      <c r="B9" s="6" t="n">
        <v>4220</v>
      </c>
    </row>
    <row r="10">
      <c r="A10" s="4" t="inlineStr">
        <is>
          <t>Less imputed interest</t>
        </is>
      </c>
      <c r="B10" s="6" t="n">
        <v>-659</v>
      </c>
    </row>
    <row r="11">
      <c r="A11" s="4" t="inlineStr">
        <is>
          <t>Lessee lease liabilities</t>
        </is>
      </c>
      <c r="B11" s="7" t="n">
        <v>35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eases - Sales-type Lease Receivable Maturity (Details) $ in Thousands</t>
        </is>
      </c>
      <c r="B1" s="2" t="inlineStr">
        <is>
          <t>Dec. 31, 2020USD ($)</t>
        </is>
      </c>
    </row>
    <row r="2">
      <c r="A2" s="3" t="inlineStr">
        <is>
          <t>Leases [Abstract]</t>
        </is>
      </c>
    </row>
    <row r="3">
      <c r="A3" s="4" t="inlineStr">
        <is>
          <t>Total net investment in leases</t>
        </is>
      </c>
      <c r="B3" s="7" t="n">
        <v>3200</v>
      </c>
    </row>
    <row r="4">
      <c r="A4" s="4" t="inlineStr">
        <is>
          <t>2021</t>
        </is>
      </c>
      <c r="B4" s="6" t="n">
        <v>1094</v>
      </c>
    </row>
    <row r="5">
      <c r="A5" s="4" t="inlineStr">
        <is>
          <t>2022</t>
        </is>
      </c>
      <c r="B5" s="6" t="n">
        <v>1037</v>
      </c>
    </row>
    <row r="6">
      <c r="A6" s="4" t="inlineStr">
        <is>
          <t>2023</t>
        </is>
      </c>
      <c r="B6" s="6" t="n">
        <v>666</v>
      </c>
    </row>
    <row r="7">
      <c r="A7" s="4" t="inlineStr">
        <is>
          <t>2024</t>
        </is>
      </c>
      <c r="B7" s="6" t="n">
        <v>255</v>
      </c>
    </row>
    <row r="8">
      <c r="A8" s="4" t="inlineStr">
        <is>
          <t>2025</t>
        </is>
      </c>
      <c r="B8" s="6" t="n">
        <v>46</v>
      </c>
    </row>
    <row r="9">
      <c r="A9" s="4" t="inlineStr">
        <is>
          <t>Thereafter</t>
        </is>
      </c>
      <c r="B9" s="6" t="n">
        <v>150</v>
      </c>
    </row>
    <row r="10">
      <c r="A10" s="4" t="inlineStr">
        <is>
          <t>Lease payments to be received</t>
        </is>
      </c>
      <c r="B10" s="7" t="n">
        <v>32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Industry, Geographic, and Revenue Disaggregation - Narrative (Details) $ in Thousands</t>
        </is>
      </c>
      <c r="B1" s="2" t="inlineStr">
        <is>
          <t>12 Months Ended</t>
        </is>
      </c>
    </row>
    <row r="2">
      <c r="B2" s="2" t="inlineStr">
        <is>
          <t>Dec. 31, 2020USD ($)segment</t>
        </is>
      </c>
      <c r="C2" s="2" t="inlineStr">
        <is>
          <t>Dec. 31, 2019USD ($)</t>
        </is>
      </c>
      <c r="D2" s="2" t="inlineStr">
        <is>
          <t>Dec. 31, 2018</t>
        </is>
      </c>
    </row>
    <row r="3">
      <c r="A3" s="3" t="inlineStr">
        <is>
          <t>Segment Reporting [Abstract]</t>
        </is>
      </c>
    </row>
    <row r="4">
      <c r="A4" s="4" t="inlineStr">
        <is>
          <t>Number of operating segments | segment</t>
        </is>
      </c>
      <c r="B4" s="6" t="n">
        <v>1</v>
      </c>
    </row>
    <row r="5">
      <c r="A5" s="3" t="inlineStr">
        <is>
          <t>Concentration Risk [Line Items]</t>
        </is>
      </c>
    </row>
    <row r="6">
      <c r="A6" s="4" t="inlineStr">
        <is>
          <t>Trade accounts receivable</t>
        </is>
      </c>
      <c r="B6" s="7" t="n">
        <v>1550</v>
      </c>
      <c r="C6" s="7" t="n">
        <v>3222</v>
      </c>
    </row>
    <row r="7">
      <c r="A7" s="4" t="inlineStr">
        <is>
          <t>Lease income</t>
        </is>
      </c>
      <c r="B7" s="7" t="n">
        <v>3600</v>
      </c>
      <c r="C7" s="7" t="n">
        <v>1300</v>
      </c>
    </row>
    <row r="8">
      <c r="A8" s="4" t="inlineStr">
        <is>
          <t>Total Revenue | One Customer</t>
        </is>
      </c>
    </row>
    <row r="9">
      <c r="A9" s="3" t="inlineStr">
        <is>
          <t>Concentration Risk [Line Items]</t>
        </is>
      </c>
    </row>
    <row r="10">
      <c r="A10" s="4" t="inlineStr">
        <is>
          <t>Risk concentration</t>
        </is>
      </c>
      <c r="B10" s="4" t="inlineStr">
        <is>
          <t>8.00%</t>
        </is>
      </c>
      <c r="C10" s="4" t="inlineStr">
        <is>
          <t>28.00%</t>
        </is>
      </c>
      <c r="D10" s="4" t="inlineStr">
        <is>
          <t>27.00%</t>
        </is>
      </c>
    </row>
    <row r="11">
      <c r="A11" s="4" t="inlineStr">
        <is>
          <t>Accounts Receivable | Geographic Concentration | Outside the U.S.</t>
        </is>
      </c>
    </row>
    <row r="12">
      <c r="A12" s="3" t="inlineStr">
        <is>
          <t>Concentration Risk [Line Items]</t>
        </is>
      </c>
    </row>
    <row r="13">
      <c r="A13" s="4" t="inlineStr">
        <is>
          <t>Trade accounts receivable</t>
        </is>
      </c>
      <c r="B13" s="7" t="n">
        <v>300</v>
      </c>
      <c r="C13" s="7" t="n">
        <v>2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Geographic, and Revenue Disaggregation - Long-lived Assets and Total Net Revenue by Geographic Territory (Details) - USD ($) $ in Thousands</t>
        </is>
      </c>
      <c r="B1" s="2" t="inlineStr">
        <is>
          <t>Dec. 31, 2020</t>
        </is>
      </c>
      <c r="C1" s="2" t="inlineStr">
        <is>
          <t>Dec. 31, 2019</t>
        </is>
      </c>
    </row>
    <row r="2">
      <c r="A2" s="3" t="inlineStr">
        <is>
          <t>Geographic Areas, Long-Lived Assets [Abstract]</t>
        </is>
      </c>
    </row>
    <row r="3">
      <c r="A3" s="4" t="inlineStr">
        <is>
          <t>Long-lived assets</t>
        </is>
      </c>
      <c r="B3" s="7" t="n">
        <v>6135</v>
      </c>
      <c r="C3" s="7" t="n">
        <v>7905</v>
      </c>
    </row>
    <row r="4">
      <c r="A4" s="4" t="inlineStr">
        <is>
          <t>Long-lived assets | Geographic Concentration</t>
        </is>
      </c>
    </row>
    <row r="5">
      <c r="A5" s="3" t="inlineStr">
        <is>
          <t>Geographic Areas, Long-Lived Assets [Abstract]</t>
        </is>
      </c>
    </row>
    <row r="6">
      <c r="A6" s="4" t="inlineStr">
        <is>
          <t>Long-lived assets</t>
        </is>
      </c>
      <c r="B6" s="6" t="n">
        <v>6135</v>
      </c>
      <c r="C6" s="6" t="n">
        <v>7905</v>
      </c>
    </row>
    <row r="7">
      <c r="A7" s="4" t="inlineStr">
        <is>
          <t>Long-lived assets | Geographic Concentration | Domestic</t>
        </is>
      </c>
    </row>
    <row r="8">
      <c r="A8" s="3" t="inlineStr">
        <is>
          <t>Geographic Areas, Long-Lived Assets [Abstract]</t>
        </is>
      </c>
    </row>
    <row r="9">
      <c r="A9" s="4" t="inlineStr">
        <is>
          <t>Long-lived assets</t>
        </is>
      </c>
      <c r="B9" s="6" t="n">
        <v>5658</v>
      </c>
      <c r="C9" s="6" t="n">
        <v>7244</v>
      </c>
    </row>
    <row r="10">
      <c r="A10" s="4" t="inlineStr">
        <is>
          <t>Long-lived assets | Geographic Concentration | Foreign</t>
        </is>
      </c>
    </row>
    <row r="11">
      <c r="A11" s="3" t="inlineStr">
        <is>
          <t>Geographic Areas, Long-Lived Assets [Abstract]</t>
        </is>
      </c>
    </row>
    <row r="12">
      <c r="A12" s="4" t="inlineStr">
        <is>
          <t>Long-lived assets</t>
        </is>
      </c>
      <c r="B12" s="7" t="n">
        <v>477</v>
      </c>
      <c r="C12" s="7" t="n">
        <v>6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dustry, Geographic, and Revenue Disaggregation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3110</v>
      </c>
      <c r="C4" s="7" t="n">
        <v>3588</v>
      </c>
      <c r="D4" s="7" t="n">
        <v>2125</v>
      </c>
      <c r="E4" s="7" t="n">
        <v>2342</v>
      </c>
      <c r="F4" s="7" t="n">
        <v>3470</v>
      </c>
      <c r="G4" s="7" t="n">
        <v>2271</v>
      </c>
      <c r="H4" s="7" t="n">
        <v>1806</v>
      </c>
      <c r="I4" s="7" t="n">
        <v>1750</v>
      </c>
      <c r="J4" s="7" t="n">
        <v>11165</v>
      </c>
      <c r="K4" s="7" t="n">
        <v>9297</v>
      </c>
      <c r="L4" s="7" t="n">
        <v>5670</v>
      </c>
    </row>
    <row r="5">
      <c r="A5" s="4" t="inlineStr">
        <is>
          <t>Accelerate Pheno revenue</t>
        </is>
      </c>
    </row>
    <row r="6">
      <c r="A6" s="3" t="inlineStr">
        <is>
          <t>Disaggregation of Revenue [Line Items]</t>
        </is>
      </c>
    </row>
    <row r="7">
      <c r="A7" s="4" t="inlineStr">
        <is>
          <t>Net sales</t>
        </is>
      </c>
      <c r="J7" s="6" t="n">
        <v>11025</v>
      </c>
      <c r="K7" s="6" t="n">
        <v>9132</v>
      </c>
      <c r="L7" s="6" t="n">
        <v>5547</v>
      </c>
    </row>
    <row r="8">
      <c r="A8" s="4" t="inlineStr">
        <is>
          <t>Other revenue</t>
        </is>
      </c>
    </row>
    <row r="9">
      <c r="A9" s="3" t="inlineStr">
        <is>
          <t>Disaggregation of Revenue [Line Items]</t>
        </is>
      </c>
    </row>
    <row r="10">
      <c r="A10" s="4" t="inlineStr">
        <is>
          <t>Net sales</t>
        </is>
      </c>
      <c r="J10" s="6" t="n">
        <v>140</v>
      </c>
      <c r="K10" s="6" t="n">
        <v>165</v>
      </c>
      <c r="L10" s="6" t="n">
        <v>123</v>
      </c>
    </row>
    <row r="11">
      <c r="A11" s="4" t="inlineStr">
        <is>
          <t>Products</t>
        </is>
      </c>
    </row>
    <row r="12">
      <c r="A12" s="3" t="inlineStr">
        <is>
          <t>Disaggregation of Revenue [Line Items]</t>
        </is>
      </c>
    </row>
    <row r="13">
      <c r="A13" s="4" t="inlineStr">
        <is>
          <t>Net sales</t>
        </is>
      </c>
      <c r="J13" s="6" t="n">
        <v>10336</v>
      </c>
      <c r="K13" s="6" t="n">
        <v>8839</v>
      </c>
      <c r="L13" s="6" t="n">
        <v>5576</v>
      </c>
    </row>
    <row r="14">
      <c r="A14" s="4" t="inlineStr">
        <is>
          <t>Services</t>
        </is>
      </c>
    </row>
    <row r="15">
      <c r="A15" s="3" t="inlineStr">
        <is>
          <t>Disaggregation of Revenue [Line Items]</t>
        </is>
      </c>
    </row>
    <row r="16">
      <c r="A16" s="4" t="inlineStr">
        <is>
          <t>Net sales</t>
        </is>
      </c>
      <c r="J16" s="6" t="n">
        <v>829</v>
      </c>
      <c r="K16" s="6" t="n">
        <v>458</v>
      </c>
      <c r="L16" s="6" t="n">
        <v>94</v>
      </c>
    </row>
    <row r="17">
      <c r="A17" s="4" t="inlineStr">
        <is>
          <t>Domestic</t>
        </is>
      </c>
    </row>
    <row r="18">
      <c r="A18" s="3" t="inlineStr">
        <is>
          <t>Disaggregation of Revenue [Line Items]</t>
        </is>
      </c>
    </row>
    <row r="19">
      <c r="A19" s="4" t="inlineStr">
        <is>
          <t>Net sales</t>
        </is>
      </c>
      <c r="J19" s="6" t="n">
        <v>10305</v>
      </c>
      <c r="K19" s="6" t="n">
        <v>6705</v>
      </c>
      <c r="L19" s="6" t="n">
        <v>4153</v>
      </c>
    </row>
    <row r="20">
      <c r="A20" s="4" t="inlineStr">
        <is>
          <t>Foreign</t>
        </is>
      </c>
    </row>
    <row r="21">
      <c r="A21" s="3" t="inlineStr">
        <is>
          <t>Disaggregation of Revenue [Line Items]</t>
        </is>
      </c>
    </row>
    <row r="22">
      <c r="A22" s="4" t="inlineStr">
        <is>
          <t>Net sales</t>
        </is>
      </c>
      <c r="J22" s="7" t="n">
        <v>860</v>
      </c>
      <c r="K22" s="7" t="n">
        <v>2592</v>
      </c>
      <c r="L22" s="7" t="n">
        <v>151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3110</v>
      </c>
      <c r="C4" s="7" t="n">
        <v>3588</v>
      </c>
      <c r="D4" s="7" t="n">
        <v>2125</v>
      </c>
      <c r="E4" s="7" t="n">
        <v>2342</v>
      </c>
      <c r="F4" s="7" t="n">
        <v>3470</v>
      </c>
      <c r="G4" s="7" t="n">
        <v>2271</v>
      </c>
      <c r="H4" s="7" t="n">
        <v>1806</v>
      </c>
      <c r="I4" s="7" t="n">
        <v>1750</v>
      </c>
      <c r="J4" s="7" t="n">
        <v>11165</v>
      </c>
      <c r="K4" s="7" t="n">
        <v>9297</v>
      </c>
      <c r="L4" s="7" t="n">
        <v>5670</v>
      </c>
    </row>
    <row r="5">
      <c r="A5" s="4" t="inlineStr">
        <is>
          <t>Gross profit</t>
        </is>
      </c>
      <c r="B5" s="6" t="n">
        <v>1149</v>
      </c>
      <c r="C5" s="6" t="n">
        <v>1301</v>
      </c>
      <c r="D5" s="6" t="n">
        <v>954</v>
      </c>
      <c r="E5" s="6" t="n">
        <v>1055</v>
      </c>
      <c r="F5" s="6" t="n">
        <v>1513</v>
      </c>
      <c r="G5" s="6" t="n">
        <v>1154</v>
      </c>
      <c r="H5" s="6" t="n">
        <v>899</v>
      </c>
      <c r="I5" s="6" t="n">
        <v>834</v>
      </c>
      <c r="J5" s="6" t="n">
        <v>4459</v>
      </c>
      <c r="K5" s="6" t="n">
        <v>4400</v>
      </c>
      <c r="L5" s="6" t="n">
        <v>2483</v>
      </c>
    </row>
    <row r="6">
      <c r="A6" s="4" t="inlineStr">
        <is>
          <t>Loss from operations</t>
        </is>
      </c>
      <c r="B6" s="6" t="n">
        <v>-15080</v>
      </c>
      <c r="C6" s="6" t="n">
        <v>-15165</v>
      </c>
      <c r="D6" s="6" t="n">
        <v>-15725</v>
      </c>
      <c r="E6" s="6" t="n">
        <v>-17730</v>
      </c>
      <c r="F6" s="6" t="n">
        <v>-18269</v>
      </c>
      <c r="G6" s="6" t="n">
        <v>-17653</v>
      </c>
      <c r="H6" s="6" t="n">
        <v>-18087</v>
      </c>
      <c r="I6" s="6" t="n">
        <v>-18822</v>
      </c>
      <c r="J6" s="6" t="n">
        <v>-63700</v>
      </c>
      <c r="K6" s="6" t="n">
        <v>-72831</v>
      </c>
      <c r="L6" s="6" t="n">
        <v>-80369</v>
      </c>
    </row>
    <row r="7">
      <c r="A7" s="4" t="inlineStr">
        <is>
          <t>Net loss</t>
        </is>
      </c>
      <c r="B7" s="7" t="n">
        <v>-18912</v>
      </c>
      <c r="C7" s="7" t="n">
        <v>-18757</v>
      </c>
      <c r="D7" s="7" t="n">
        <v>-19230</v>
      </c>
      <c r="E7" s="7" t="n">
        <v>-21309</v>
      </c>
      <c r="F7" s="7" t="n">
        <v>-21335</v>
      </c>
      <c r="G7" s="7" t="n">
        <v>-20434</v>
      </c>
      <c r="H7" s="7" t="n">
        <v>-20815</v>
      </c>
      <c r="I7" s="7" t="n">
        <v>-21721</v>
      </c>
      <c r="J7" s="7" t="n">
        <v>-78208</v>
      </c>
      <c r="K7" s="7" t="n">
        <v>-84305</v>
      </c>
      <c r="L7" s="7" t="n">
        <v>-88326</v>
      </c>
    </row>
    <row r="8">
      <c r="A8" s="4" t="inlineStr">
        <is>
          <t>Basic and diluted net loss per share (dollars per share)</t>
        </is>
      </c>
      <c r="B8" s="9" t="n">
        <v>-0.33</v>
      </c>
      <c r="C8" s="9" t="n">
        <v>-0.33</v>
      </c>
      <c r="D8" s="9" t="n">
        <v>-0.35</v>
      </c>
      <c r="E8" s="9" t="n">
        <v>-0.39</v>
      </c>
      <c r="F8" s="9" t="n">
        <v>-0.4</v>
      </c>
      <c r="G8" s="9" t="n">
        <v>-0.37</v>
      </c>
      <c r="H8" s="9" t="n">
        <v>-0.38</v>
      </c>
      <c r="I8" s="9" t="n">
        <v>-0.4</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31" customWidth="1" min="2" max="2"/>
    <col width="31" customWidth="1" min="3" max="3"/>
    <col width="24" customWidth="1" min="4" max="4"/>
  </cols>
  <sheetData>
    <row r="1">
      <c r="A1" s="1" t="inlineStr">
        <is>
          <t>Securities Purchase Agreement (Details) $ / shares in Units, $ in Millions</t>
        </is>
      </c>
      <c r="B1" s="2" t="inlineStr">
        <is>
          <t>Dec. 24, 2020USD ($)loanshares</t>
        </is>
      </c>
      <c r="C1" s="2" t="inlineStr">
        <is>
          <t>Aug. 20, 2019USD ($)$ / shares</t>
        </is>
      </c>
      <c r="D1" s="2" t="inlineStr">
        <is>
          <t>Dec. 23, 2020$ / shares</t>
        </is>
      </c>
    </row>
    <row r="2">
      <c r="A2" s="3" t="inlineStr">
        <is>
          <t>Class of Stock [Line Items]</t>
        </is>
      </c>
    </row>
    <row r="3">
      <c r="A3" s="4" t="inlineStr">
        <is>
          <t>Share price (dollars per share) | $ / shares</t>
        </is>
      </c>
      <c r="C3" s="9" t="n">
        <v>17.99</v>
      </c>
      <c r="D3" s="9" t="n">
        <v>7.68</v>
      </c>
    </row>
    <row r="4">
      <c r="A4" s="4" t="inlineStr">
        <is>
          <t>Proceeds from issuance of common stock</t>
        </is>
      </c>
      <c r="C4" s="7" t="n">
        <v>1</v>
      </c>
    </row>
    <row r="5">
      <c r="A5" s="4" t="inlineStr">
        <is>
          <t>Plan</t>
        </is>
      </c>
    </row>
    <row r="6">
      <c r="A6" s="3" t="inlineStr">
        <is>
          <t>Class of Stock [Line Items]</t>
        </is>
      </c>
    </row>
    <row r="7">
      <c r="A7" s="4" t="inlineStr">
        <is>
          <t>Sale of stock (shares) | shares</t>
        </is>
      </c>
      <c r="B7" s="6" t="n">
        <v>4166663</v>
      </c>
    </row>
    <row r="8">
      <c r="A8" s="4" t="inlineStr">
        <is>
          <t>Proceeds from issuance of common stock</t>
        </is>
      </c>
      <c r="B8" s="7" t="n">
        <v>32</v>
      </c>
    </row>
    <row r="9">
      <c r="A9" s="4" t="inlineStr">
        <is>
          <t>Number of equal tranches | loan</t>
        </is>
      </c>
      <c r="B9" s="6"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Feb. 15, 2021</t>
        </is>
      </c>
      <c r="C1" s="2" t="inlineStr">
        <is>
          <t>Aug. 20, 2019</t>
        </is>
      </c>
      <c r="D1" s="2" t="inlineStr">
        <is>
          <t>Jun. 30, 2021</t>
        </is>
      </c>
    </row>
    <row r="2">
      <c r="A2" s="3" t="inlineStr">
        <is>
          <t>Subsequent Event [Line Items]</t>
        </is>
      </c>
    </row>
    <row r="3">
      <c r="A3" s="4" t="inlineStr">
        <is>
          <t>Proceeds from issuance of common stock</t>
        </is>
      </c>
      <c r="C3" s="7" t="n">
        <v>1</v>
      </c>
    </row>
    <row r="4">
      <c r="A4" s="4" t="inlineStr">
        <is>
          <t>Subsequent Event</t>
        </is>
      </c>
    </row>
    <row r="5">
      <c r="A5" s="3" t="inlineStr">
        <is>
          <t>Subsequent Event [Line Items]</t>
        </is>
      </c>
    </row>
    <row r="6">
      <c r="A6" s="4" t="inlineStr">
        <is>
          <t>Proceeds from issuance of common stock</t>
        </is>
      </c>
      <c r="B6" s="5" t="n">
        <v>10.7</v>
      </c>
      <c r="D6" s="7" t="n">
        <v>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NOTE 3. CONCENTRATION OF CREDIT RISK Financial instruments that potentially subject the Company to concentrations of credit risk consist primarily of cash equivalents, short-term investments and accounts receivable, including receivables from major customers. The Company has financial institutions for banking operations that hold 10% or more of the Company’s cash and cash equivalents. As of December 31, 2020, three of the Company's financial institutions held 53%, 16% and 14% of the Company’s cash and cash equivalents, respectively. As of December 31, 2019, two of the Company's financial institutions held 73% and 18% of the Company’s cash and cash equivalents, respectively. The Company grants credit to domestic and international clients in various industries. Exposure to losses on accounts receivable is principally dependent on each client's financial position. The Company had one customer that accounted for 11% of the Company's net accounts receivable balance as of December 31, 2019. None of the Company's customers accounted for 10% or more of the net accounts receivable balance as of December 31, 2020. The Company did not have any customers who represented 10% or more of the Company’s total revenue for the years ended December 31, 2020, 2019 and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9:44:08Z</dcterms:created>
  <dcterms:modified xmlns:dcterms="http://purl.org/dc/terms/" xmlns:xsi="http://www.w3.org/2001/XMLSchema-instance" xsi:type="dcterms:W3CDTF">2021-03-01T19:44:08Z</dcterms:modified>
</cp:coreProperties>
</file>